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ash, Cash Equivalents and Rest"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WML Convertible Bond Conversion"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Customer Contract Liabili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ail Joint Ventur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Cash, Cash Equivalents and Re_2" sheetId="28" state="visible" r:id="rId28"/>
    <sheet xmlns:r="http://schemas.openxmlformats.org/officeDocument/2006/relationships" name="Receivables, net (Tables)" sheetId="29" state="visible" r:id="rId29"/>
    <sheet xmlns:r="http://schemas.openxmlformats.org/officeDocument/2006/relationships" name="Property and Equipment, net (Ta" sheetId="30" state="visible" r:id="rId30"/>
    <sheet xmlns:r="http://schemas.openxmlformats.org/officeDocument/2006/relationships" name="Long-Term Debt (Tables)" sheetId="31" state="visible" r:id="rId31"/>
    <sheet xmlns:r="http://schemas.openxmlformats.org/officeDocument/2006/relationships" name="WML Convertible Bond Conversi_2" sheetId="32" state="visible" r:id="rId32"/>
    <sheet xmlns:r="http://schemas.openxmlformats.org/officeDocument/2006/relationships" name="Fair Value Measurements (Tables" sheetId="33" state="visible" r:id="rId33"/>
    <sheet xmlns:r="http://schemas.openxmlformats.org/officeDocument/2006/relationships" name="Customer Contract Liabilit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Basis of Presentation and Sig_3"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Receivables, net (Details)" sheetId="43" state="visible" r:id="rId43"/>
    <sheet xmlns:r="http://schemas.openxmlformats.org/officeDocument/2006/relationships" name="Receivables, net - Schedule of "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Long-Term Debt - Summary of Lon" sheetId="47" state="visible" r:id="rId47"/>
    <sheet xmlns:r="http://schemas.openxmlformats.org/officeDocument/2006/relationships" name="Long-Term Debt - Summary of L_2" sheetId="48" state="visible" r:id="rId48"/>
    <sheet xmlns:r="http://schemas.openxmlformats.org/officeDocument/2006/relationships" name="Long-Term Debt - Additional Inf" sheetId="49" state="visible" r:id="rId49"/>
    <sheet xmlns:r="http://schemas.openxmlformats.org/officeDocument/2006/relationships" name="WML Convertible Bond Conversi_3" sheetId="50" state="visible" r:id="rId50"/>
    <sheet xmlns:r="http://schemas.openxmlformats.org/officeDocument/2006/relationships" name="WML Convertible Bond Conversi_4" sheetId="51" state="visible" r:id="rId51"/>
    <sheet xmlns:r="http://schemas.openxmlformats.org/officeDocument/2006/relationships" name="Stockholders' Deficit (Details)" sheetId="52" state="visible" r:id="rId52"/>
    <sheet xmlns:r="http://schemas.openxmlformats.org/officeDocument/2006/relationships" name="Fair Value Measurements (Detail" sheetId="53" state="visible" r:id="rId53"/>
    <sheet xmlns:r="http://schemas.openxmlformats.org/officeDocument/2006/relationships" name="Customer Contract Liabilities S" sheetId="54" state="visible" r:id="rId54"/>
    <sheet xmlns:r="http://schemas.openxmlformats.org/officeDocument/2006/relationships" name="Stock-Based Compensation - Shar" sheetId="55" state="visible" r:id="rId55"/>
    <sheet xmlns:r="http://schemas.openxmlformats.org/officeDocument/2006/relationships" name="Income Taxes (Details)" sheetId="56" state="visible" r:id="rId56"/>
    <sheet xmlns:r="http://schemas.openxmlformats.org/officeDocument/2006/relationships" name="Earnings Per Share - Schedule o" sheetId="57" state="visible" r:id="rId57"/>
    <sheet xmlns:r="http://schemas.openxmlformats.org/officeDocument/2006/relationships" name="Leases - Minimum and Contingent" sheetId="58" state="visible" r:id="rId58"/>
    <sheet xmlns:r="http://schemas.openxmlformats.org/officeDocument/2006/relationships" name="Commitments and Contingencies (" sheetId="59" state="visible" r:id="rId59"/>
    <sheet xmlns:r="http://schemas.openxmlformats.org/officeDocument/2006/relationships" name="Retail Joint Venture - Addition" sheetId="60" state="visible" r:id="rId60"/>
    <sheet xmlns:r="http://schemas.openxmlformats.org/officeDocument/2006/relationships" name="Segment Information - Summary o" sheetId="61" state="visible" r:id="rId61"/>
    <sheet xmlns:r="http://schemas.openxmlformats.org/officeDocument/2006/relationships" name="Segment Information - Schedule " sheetId="62" state="visible" r:id="rId62"/>
    <sheet xmlns:r="http://schemas.openxmlformats.org/officeDocument/2006/relationships" name="Segment Information - Summary_2"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28</t>
        </is>
      </c>
      <c r="C8" s="4" t="inlineStr">
        <is>
          <t xml:space="preserve"> </t>
        </is>
      </c>
    </row>
    <row r="9">
      <c r="A9" s="4" t="inlineStr">
        <is>
          <t>Entity Registrant Name</t>
        </is>
      </c>
      <c r="B9" s="4" t="inlineStr">
        <is>
          <t>WYNN RESORTS, LIMITE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484987</t>
        </is>
      </c>
      <c r="C11" s="4" t="inlineStr">
        <is>
          <t xml:space="preserve"> </t>
        </is>
      </c>
    </row>
    <row r="12">
      <c r="A12" s="4" t="inlineStr">
        <is>
          <t>Entity Address, Address Line One</t>
        </is>
      </c>
      <c r="B12" s="4" t="inlineStr">
        <is>
          <t>3131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70-755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WY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554301</v>
      </c>
    </row>
    <row r="28">
      <c r="A28" s="4" t="inlineStr">
        <is>
          <t>Entity Central Index Key</t>
        </is>
      </c>
      <c r="B28" s="4" t="inlineStr">
        <is>
          <t>00011749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consisted of the following (in thousands): March 31, 2025 December 31, 2024 Cash and cash equivalents: Cash (1) $ 1,294,316 $ 1,639,151 Cash equivalents (2) 775,770 787,004 Total cash and cash equivalents 2,070,086 2,426,155 Restricted cash (3) 95,390 95,638 Total cash, cash equivalents and restricted cash $ 2,165,476 $ 2,521,793 (1) Cash consists of cash on hand and bank deposits. (2) Cash equivalents consist of bank time deposits and money market funds. (3) Restricted cash consists of cash subject to certain contractual restrictions, cash collateral associated with obligations and cash held in trusts in accordance with WML's share award plans, and as of March 31, 2025 and December 31, 2024 included $87.4 million and $87.5 million, respectively, in the form of a first demand bank guarantee in favor of the Macau government to support the legal and contractual obligations of Wynn Resorts (Macau) S.A. ("Wynn Macau SA") through the term of Wynn Macau SA's gaming concession contract. The following table presents the supplemental cash flow disclosures of the Company (in thousands): Three Months Ended March 31, 2025 2024 Cash paid for interest, net of amounts capitalized $ 177,005 $ 183,812 Liability settled with shares of common stock $ 7,922 $ 8,015 Accounts and construction payables related to property and equipment $ 85,748 $ 58,096 Finance lease liabilities arising from obtaining finance lease assets $ 39,345 $ 3,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5</t>
        </is>
      </c>
    </row>
    <row r="3">
      <c r="A3" s="3" t="inlineStr">
        <is>
          <t>Receivables [Abstract]</t>
        </is>
      </c>
      <c r="B3" s="4" t="inlineStr">
        <is>
          <t xml:space="preserve"> </t>
        </is>
      </c>
    </row>
    <row r="4">
      <c r="A4" s="4" t="inlineStr">
        <is>
          <t>Receivables, net</t>
        </is>
      </c>
      <c r="B4" s="4" t="inlineStr">
        <is>
          <t xml:space="preserve">Receivables, net Accounts Receivable and Credit Risk Receivables, net consisted of the following (in thousands): March 31, 2025 December 31, 2024 Casino $ 228,723 $ 236,642 Hotel 45,819 45,996 Other 100,085 79,072 374,627 361,710 Less: allowance for credit losses (40,623) (37,694) $ 334,004 $ 324,016 As of March 31, 2025 and December 31, 2024, approximately 72.5% and 70.9%,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16.7% and 14.7% of gross casino receivables as of March 31, 2025 and December 31, 2024,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s presented (in thousands): March 31, 2025 2024 Balance at beginning of year $ 37,694 $ 40,075 Provision for credit losses 1,396 87 Write-offs (2,161) (2,519) Recoveries of receivables previously written off 3,722 2,987 Effect of exchange rate (28) (8) Balance at end of period $ 40,623 $ 40,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2025 December 31, 2024 Buildings and improvements $ 8,533,318 $ 8,547,922 Land and improvements 1,211,465 1,210,455 Furniture, fixtures and equipment 3,474,538 3,424,361 Airplanes 110,623 110,623 Construction in progress 369,205 287,436 13,699,149 13,580,797 Less: accumulated depreciation (7,152,715) (7,059,514) $ 6,546,434 $ 6,521,283 As of March 31, 2025 and December 31, 2024, construction in progress consisted primarily of costs capitalized for various capital enhancements at the Company's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ed of the following (in thousands): March 31, 2025 December 31, 2024 Macau Related: WM Cayman II Revolver, due 2028 (1) $ 1,150,017 $ 1,151,874 WML 5 1/2% Senior Notes, due 2026 1,000,000 1,000,000 WML 5 1/2% Senior Notes, due 2027 750,000 750,000 WML 5 5/8% Senior Notes, due 2028 1,350,000 1,350,000 WML 5 1/8% Senior Notes, due 2029 1,000,000 1,000,000 WML 4 1/2% Convertible Bonds, due 2029 (2) 600,000 600,000 U.S. and Corporate Related: WRF Credit Facilities (3) : WRF Term Loan, due 2027 752,813 763,125 WLV 5 1/4% Senior Notes, due 2027 880,000 880,000 WRF 5 1/8% Senior Notes, due 2029 750,000 750,000 WRF 7 1/8% Senior Notes, due 2031 1,000,000 1,000,000 WRF 6 1/4% Senior Notes, due 2033 800,000 800,000 Retail Term Loan, due 2027 (4) 600,000 600,000 10,632,830 10,644,999 WML Convertible Bond Conversion Option Derivative 48,982 33,007 Less: Unamortized debt issuance costs and original issue discounts and premium, net (128,713) (136,272) 10,553,099 10,541,734 Less: Current portion of long-term debt (1,039,942) (41,250) Total long-term debt, net of current portion $ 9,513,157 $ 10,500,484 (1) As of March 31, 2025, the borrowings under the WM Cayman II Revolver bear interest at the term secured overnight financing rate ("Term SOFR") plus a credit adjustment spread of 0.10% or the Hong Kong Interbank Offered Rate ("HIBOR"), in each case plus a margin of 1.875% to 2.875% per annum based on WM Cayman II’s leverage ratio on a consolidated basis. Approximately $239.1 million and $911.0 million of the WM Cayman II Revolver bears interest at a rate of Term SOFR plus 1.975% per year and HIBOR plus 1.875% per year, respectively. As of March 31, 2025, the weighted average interest rate was approximately 5.76%. As of March 31, 2025, the available borrowing capacity under the WM Cayman II Revolver was $353.3 million. (2) As of March 31, 2025, the net carrying amount of the WML Convertible Bonds was $503.5 million, with unamortized debt discount and debt issuance costs of $96.5 million. The Company recorded contractual interest expense of $6.8 million and $6.8 million and amortization of discounts and issuance costs of $5.0 million and $4.6 million during the three months ended March 31, 2025 and 2024, respectively. (3) The WRF Credit Facilities bear interest at a rate of Term SOFR plus 1.75% per year. As of March 31, 2025, the weighted average interest rate was approximately 6.17%. Additionally, as of March 31, 2025, the available borrowing capacity under the WRF Revolver was $735.3 million, net of $14.7 million in outstanding letters of credit. (4) The Retail Term Loan bears interest at a rate of adjusted daily simple secured overnight financing rate ("SOFR") plus 2.15% per year. As of March 31, 2025, the effective interest rate was 5.54%. Debt Covenant Compliance As of March 31, 2025, management believes the Company was in compliance with all debt covenants. Fair Value of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ML Convertible Bond Conversion Option Derivative</t>
        </is>
      </c>
      <c r="B4" s="4" t="inlineStr">
        <is>
          <t>Derivative Instruments WML Convertible Bond Conversion Option The conversion feature contained within the WML Convertible Bonds (the "WML Convertible Bond Conversion Option Derivative") is not indexed to WML's equity and, as such, is required to be bifurcated from the debt host contract and accounted for as a free-standing derivative, reported at fair value as of the end of each reporting period, with changes recognized in the Condensed Consolidated Statements of Income. The following table sets forth the inputs to the lattice models that were used to value the WML Convertible Bond Conversion Option Derivative: March 31, 2025 December 31, 2024 WML stock price HK$ 5.57 HK$ 5.39 Estimated volatility 36.4 % 31.2 % Risk-free interest rate 3.3 % 3.6 % Expected term (years) 3.9 4.2 Dividend yield (1) 0.0 % 0.0 % (1) Dividend yield is assumed to be zero in the lattice model used to value the WML Convertible Bond Conversion Option Derivative, due to a dividend protection feature in the WML Convertible Bond Agreement. As of March 31, 2025 and December 31, 2024, the estimated fair value of the embedded derivative was a liability of $49.0 million and $33.0 million, respectively, recorded in Long-term debt in the accompanying Condensed Consolidated Balance Sheets. In connection with the change in fair value, the Company recorded a loss of $16.0 million and $16.3 million within Change in derivatives fair value in the accompanying Condensed Consolidated Statements of Income for the three months ended March 31, 2025 and 2024, respectively. Foreign Currency Swaps In March 2025, the Company entered into three foreign currency swap agreements (the "Foreign Currency Swaps") with the objective of managing foreign currency exchange rate risk associated with the U.S. dollar denominated 2026 WML 5 1/2% Senior Notes, 2027 WML 5 1/2% Senior Notes, and 2028 WML 5 5/8% Senior Notes. The Foreign Currency Swaps exchange predetermined amounts of Hong Kong dollars for U.S. dollars at a contractual spot rate, have notional amounts of $800.0 million, $750.0 million, and $1.35 billion, and mature in January 2026, October 2027, and August 2028, respectively. As of March 31, 2025, the total fair value of the Foreign Currency Swaps was a liability of $9.3 million, of which $0.7 million was recorded in Other accrued liabilities and $8.6 million was recorded in Other long-term liabilities in the accompanying Condensed Consolidated Balance Sheets. The fair values of the Foreign Currency Swaps were estimated based on recent trades, if available, and indicative pricing from market information (Level 2 inputs). Changes in the fair values of the Foreign Currency Swaps are recorded in earnings, as these instruments are not designated as hedges. In connection with the change in fair value, the Company recorded a loss of $9.3 million within Change in derivatives fair value in the accompanying Condensed Consolidated Statements of Income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Stockholders' Deficit Equity Repurchase Program In November 2024, the Company’s Board of Directors authorized an increase in the amount of the Company's outstanding shares of common stock available for repurchase under the previously available repurchase authorization to $1.00 billion. The equity repurchase program authorizes discretionary repurchases by the Company from time to time through open market purchases, including pursuant to plans designed to comply with Rule 10b5-1 under the Securities Exchange Act of 1934, as amended, privately negotiated transactions, accelerated share repurchases, or block trades, subject to market conditions, applicable legal requirements and other factors. The repurchase authorization has no expiration date, and the equity repurchase program may be suspended, discontinued or accelerated at any time. During the three months ended March 31, 2025, the Company repurchased 2,360,194 shares of its common stock at an average price of $84.76 per share for an aggregate cost of $200.0 million under the equity repurchase program. As of March 31, 2025, the Company had $613.0 million in repurchase authority remaining under the program. Dividends The Company paid a cash dividend of $0.25 per share on its common stock during each of the three month periods ended March 31, 2025 and 2024 and recorded $26.6 million and $28.0 million against accumulated deficit, respectively. On May 6, 2025, the Company's Board of Directors declared a cash dividend of $0.25 per share on its common stock, payable on May 30, 2025 to stockholders of record as of May 16, 2025. Noncontrolling Interests Wynn Macau, Limited The WML Board of Directors has recommended the payment of a final dividend for the year ended December 31, 2024 of HK$0.185 per share on its common stock payable on June 11, 2025 to stockholders of record as of June 2, 2025. The payment of the final dividend is conditional upon shareholder approval at WML's 2025 Annual General Meeting to be held on May 23, 2025. WML Securities Lending Agreement In connection with the offering of the WML Convertible Bonds, WM Cayman Holdings I Limited ("WM Cayman I"), a wholly owned subsidiary of the Company and holder of our approximate 72% ownership interest in WML, entered into a stock borrowing and lending agreement with Goldman Sachs International (the "WML Stock Borrower") in March 2023 (the "Securities Lending Agreement"), pursuant to which WM Cayman I has agreed to lend to the WML Stock Borrower up to 459,774,985 of its ordinary share holdings in WML, upon and subject to the terms and conditions in the Securities Lending Agreement. WM Cayman I may, at its sole discretion, terminate any stock loan by giving the WML Stock Borrower no less than five business days' notice. The Securities Lending Agreement terminates on the date on which the WML Convertible Bonds have been redeemed, or converted in full, whichever is the earlier. As of the date of this report, the WML Stock Borrower held 179,774,985 WML shares under the Securities Lending Agreement. Retail Joint Venture During the three months ended March 31, 2025 and 2024, the Retail Joint Venture made aggregate distributions of approximately $6.3 million and $6.0 million, respectively, to its non-controlling interest holder. For more information on the Retail Joint Venture, see Note 16, "Retail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ssets and liabilities carried at fair value (in thousands): Fair Value Measurements Using: March 31, 2025 Quoted Other Unobservable Assets: Cash equivalents $ 775,770 $ — $ 775,770 $ — Restricted cash $ 95,390 $ 6,487 $ 88,903 $ — Interest rate swap $ 3,283 $ — $ 3,283 $ — Liabilities: WML Convertible Bond Conversion Option Derivative (see Note 7) $ 48,982 $ — $ — $ 48,982 Foreign Currency Swaps (see Note 7) $ 9,329 $ — $ 9,329 $ — Fair Value Measurements Using: December 31, 2024 Quoted Other Unobservable Assets: Cash equivalents $ 787,004 $ — $ 787,004 $ — Restricted cash $ 95,638 $ 6,434 $ 89,204 $ — Interest rate swap $ 7,510 $ — $ 7,510 $ — Liabilities: WML Convertible Bond Conversion Option Derivative (see Note 7) $ 33,007 $ — $ — $ 33,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3 Months Ended</t>
        </is>
      </c>
    </row>
    <row r="2">
      <c r="B2" s="2" t="inlineStr">
        <is>
          <t>Mar. 31, 2025</t>
        </is>
      </c>
    </row>
    <row r="3">
      <c r="A3" s="3" t="inlineStr">
        <is>
          <t>Revenue Recognition [Abstract]</t>
        </is>
      </c>
      <c r="B3" s="4" t="inlineStr">
        <is>
          <t xml:space="preserve"> </t>
        </is>
      </c>
    </row>
    <row r="4">
      <c r="A4" s="4" t="inlineStr">
        <is>
          <t>Customer Contract Liabilties</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March 31, 2025 December 31, 2024 Increase / (decrease) March 31, 2024 December 31, 2023 Increase / (decrease) Casino outstanding chips and front money deposits (1) $ 392,825 $ 409,928 $ (17,103) $ 393,603 $ 433,269 $ (39,666) Advance room deposits and ticket sales (2) 80,645 84,460 (3,815) 82,097 89,640 (7,543) Other gaming-related liabilities (3) 12,259 15,458 (3,199) 20,526 24,964 (4,438) Loyalty program and related liabilities (4) 29,663 29,489 174 28,747 31,106 (2,359) $ 515,392 $ 539,335 $ (23,943) $ 524,973 $ 578,979 $ (54,006)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total compensation cost for stock-based compensation plans was recorded as follows (in thousands): Three Months Ended March 31, 2025 2024 Casino $ 908 $ 675 Rooms 254 228 Food and beverage 787 412 Entertainment, retail and other 139 746 General and administrative 17,312 12,308 Total stock-based compensation expense 19,400 14,369 Total stock-based compensation capitalized 1,382 1,302 Total stock-based compensation costs $ 20,782 $ 15,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n income tax expense of $11.0 million and $20.0 million for the three months ended March 31, 2025 and 2024, respectively, primarily related to its U.S.-based operating profits. The difference between the statutory tax rate of 21% and the effective tax rate of 11.9% is due to the exemption from Macau’s 12% Complementary Tax on casino gaming profits earned by Wynn Macau 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70086</v>
      </c>
      <c r="C3" s="6" t="n">
        <v>2426155</v>
      </c>
    </row>
    <row r="4">
      <c r="A4" s="4" t="inlineStr">
        <is>
          <t>Accounts receivable, net of allowance for credit losses of $40,623 and $37,694, respectively</t>
        </is>
      </c>
      <c r="B4" s="5" t="n">
        <v>334004</v>
      </c>
      <c r="C4" s="5" t="n">
        <v>324016</v>
      </c>
    </row>
    <row r="5">
      <c r="A5" s="4" t="inlineStr">
        <is>
          <t>Inventories</t>
        </is>
      </c>
      <c r="B5" s="5" t="n">
        <v>80647</v>
      </c>
      <c r="C5" s="5" t="n">
        <v>75783</v>
      </c>
    </row>
    <row r="6">
      <c r="A6" s="4" t="inlineStr">
        <is>
          <t>Prepaid expenses and other</t>
        </is>
      </c>
      <c r="B6" s="5" t="n">
        <v>109711</v>
      </c>
      <c r="C6" s="5" t="n">
        <v>95725</v>
      </c>
    </row>
    <row r="7">
      <c r="A7" s="4" t="inlineStr">
        <is>
          <t>Total current assets</t>
        </is>
      </c>
      <c r="B7" s="5" t="n">
        <v>2594448</v>
      </c>
      <c r="C7" s="5" t="n">
        <v>2921679</v>
      </c>
    </row>
    <row r="8">
      <c r="A8" s="4" t="inlineStr">
        <is>
          <t>Property and equipment, net</t>
        </is>
      </c>
      <c r="B8" s="5" t="n">
        <v>6546434</v>
      </c>
      <c r="C8" s="5" t="n">
        <v>6521283</v>
      </c>
    </row>
    <row r="9">
      <c r="A9" s="4" t="inlineStr">
        <is>
          <t>Restricted cash</t>
        </is>
      </c>
      <c r="B9" s="5" t="n">
        <v>95390</v>
      </c>
      <c r="C9" s="5" t="n">
        <v>95638</v>
      </c>
    </row>
    <row r="10">
      <c r="A10" s="4" t="inlineStr">
        <is>
          <t>Goodwill and intangible assets, net</t>
        </is>
      </c>
      <c r="B10" s="5" t="n">
        <v>265233</v>
      </c>
      <c r="C10" s="5" t="n">
        <v>273062</v>
      </c>
    </row>
    <row r="11">
      <c r="A11" s="4" t="inlineStr">
        <is>
          <t>Operating lease assets</t>
        </is>
      </c>
      <c r="B11" s="5" t="n">
        <v>1792213</v>
      </c>
      <c r="C11" s="5" t="n">
        <v>1797276</v>
      </c>
    </row>
    <row r="12">
      <c r="A12" s="4" t="inlineStr">
        <is>
          <t>Deferred income taxes, net</t>
        </is>
      </c>
      <c r="B12" s="5" t="n">
        <v>498542</v>
      </c>
      <c r="C12" s="5" t="n">
        <v>507716</v>
      </c>
    </row>
    <row r="13">
      <c r="A13" s="4" t="inlineStr">
        <is>
          <t>Investments in unconsolidated affiliates</t>
        </is>
      </c>
      <c r="B13" s="5" t="n">
        <v>706378</v>
      </c>
      <c r="C13" s="5" t="n">
        <v>648217</v>
      </c>
    </row>
    <row r="14">
      <c r="A14" s="4" t="inlineStr">
        <is>
          <t>Other assets</t>
        </is>
      </c>
      <c r="B14" s="5" t="n">
        <v>225406</v>
      </c>
      <c r="C14" s="5" t="n">
        <v>213092</v>
      </c>
    </row>
    <row r="15">
      <c r="A15" s="4" t="inlineStr">
        <is>
          <t>Total assets</t>
        </is>
      </c>
      <c r="B15" s="5" t="n">
        <v>12724044</v>
      </c>
      <c r="C15" s="5" t="n">
        <v>12977963</v>
      </c>
    </row>
    <row r="16">
      <c r="A16" s="3" t="inlineStr">
        <is>
          <t>Current liabilities:</t>
        </is>
      </c>
      <c r="B16" s="4" t="inlineStr">
        <is>
          <t xml:space="preserve"> </t>
        </is>
      </c>
      <c r="C16" s="4" t="inlineStr">
        <is>
          <t xml:space="preserve"> </t>
        </is>
      </c>
    </row>
    <row r="17">
      <c r="A17" s="4" t="inlineStr">
        <is>
          <t>Accounts and construction payables</t>
        </is>
      </c>
      <c r="B17" s="5" t="n">
        <v>223662</v>
      </c>
      <c r="C17" s="5" t="n">
        <v>205146</v>
      </c>
    </row>
    <row r="18">
      <c r="A18" s="4" t="inlineStr">
        <is>
          <t>Customer deposits</t>
        </is>
      </c>
      <c r="B18" s="5" t="n">
        <v>491306</v>
      </c>
      <c r="C18" s="5" t="n">
        <v>508651</v>
      </c>
    </row>
    <row r="19">
      <c r="A19" s="4" t="inlineStr">
        <is>
          <t>Gaming taxes payable</t>
        </is>
      </c>
      <c r="B19" s="5" t="n">
        <v>188599</v>
      </c>
      <c r="C19" s="5" t="n">
        <v>171983</v>
      </c>
    </row>
    <row r="20">
      <c r="A20" s="4" t="inlineStr">
        <is>
          <t>Accrued compensation and benefits</t>
        </is>
      </c>
      <c r="B20" s="5" t="n">
        <v>156260</v>
      </c>
      <c r="C20" s="5" t="n">
        <v>229305</v>
      </c>
    </row>
    <row r="21">
      <c r="A21" s="4" t="inlineStr">
        <is>
          <t>Accrued interest</t>
        </is>
      </c>
      <c r="B21" s="5" t="n">
        <v>107870</v>
      </c>
      <c r="C21" s="5" t="n">
        <v>132510</v>
      </c>
    </row>
    <row r="22">
      <c r="A22" s="4" t="inlineStr">
        <is>
          <t>Current portion of long-term debt</t>
        </is>
      </c>
      <c r="B22" s="5" t="n">
        <v>1039942</v>
      </c>
      <c r="C22" s="5" t="n">
        <v>41250</v>
      </c>
    </row>
    <row r="23">
      <c r="A23" s="4" t="inlineStr">
        <is>
          <t>Other accrued liabilities</t>
        </is>
      </c>
      <c r="B23" s="5" t="n">
        <v>189156</v>
      </c>
      <c r="C23" s="5" t="n">
        <v>250689</v>
      </c>
    </row>
    <row r="24">
      <c r="A24" s="4" t="inlineStr">
        <is>
          <t>Total current liabilities</t>
        </is>
      </c>
      <c r="B24" s="5" t="n">
        <v>2396795</v>
      </c>
      <c r="C24" s="5" t="n">
        <v>1539534</v>
      </c>
    </row>
    <row r="25">
      <c r="A25" s="4" t="inlineStr">
        <is>
          <t>Long-term debt</t>
        </is>
      </c>
      <c r="B25" s="5" t="n">
        <v>9513157</v>
      </c>
      <c r="C25" s="5" t="n">
        <v>10500484</v>
      </c>
    </row>
    <row r="26">
      <c r="A26" s="4" t="inlineStr">
        <is>
          <t>Long-term operating lease liabilities</t>
        </is>
      </c>
      <c r="B26" s="5" t="n">
        <v>1631300</v>
      </c>
      <c r="C26" s="5" t="n">
        <v>1623890</v>
      </c>
    </row>
    <row r="27">
      <c r="A27" s="4" t="inlineStr">
        <is>
          <t>Other long-term liabilities</t>
        </is>
      </c>
      <c r="B27" s="5" t="n">
        <v>284713</v>
      </c>
      <c r="C27" s="5" t="n">
        <v>282658</v>
      </c>
    </row>
    <row r="28">
      <c r="A28" s="4" t="inlineStr">
        <is>
          <t>Total liabilities</t>
        </is>
      </c>
      <c r="B28" s="5" t="n">
        <v>13825965</v>
      </c>
      <c r="C28" s="5" t="n">
        <v>13946566</v>
      </c>
    </row>
    <row r="29">
      <c r="A29" s="4" t="inlineStr">
        <is>
          <t>Commitments and contingencies (Note 15)</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1; 40,000,000 shares authorized; zero shares issued and outstanding</t>
        </is>
      </c>
      <c r="B31" s="5" t="n">
        <v>0</v>
      </c>
      <c r="C31" s="5" t="n">
        <v>0</v>
      </c>
    </row>
    <row r="32">
      <c r="A32" s="4" t="inlineStr">
        <is>
          <t>Common stock, par value $0.01; 400,000,000 shares authorized; 134,136,743 and 133,584,126 shares issued; 105,869,624 and 107,821,567 shares outstanding, respectively</t>
        </is>
      </c>
      <c r="B32" s="5" t="n">
        <v>1341</v>
      </c>
      <c r="C32" s="5" t="n">
        <v>1336</v>
      </c>
    </row>
    <row r="33">
      <c r="A33" s="4" t="inlineStr">
        <is>
          <t>Treasury stock, at cost; 28,267,119 and 25,762,599 shares, respectively</t>
        </is>
      </c>
      <c r="B33" s="5" t="n">
        <v>-2455134</v>
      </c>
      <c r="C33" s="5" t="n">
        <v>-2241607</v>
      </c>
    </row>
    <row r="34">
      <c r="A34" s="4" t="inlineStr">
        <is>
          <t>Additional paid-in capital</t>
        </is>
      </c>
      <c r="B34" s="5" t="n">
        <v>3727019</v>
      </c>
      <c r="C34" s="5" t="n">
        <v>3698800</v>
      </c>
    </row>
    <row r="35">
      <c r="A35" s="4" t="inlineStr">
        <is>
          <t>Accumulated other comprehensive loss</t>
        </is>
      </c>
      <c r="B35" s="5" t="n">
        <v>-3073</v>
      </c>
      <c r="C35" s="5" t="n">
        <v>-5700</v>
      </c>
    </row>
    <row r="36">
      <c r="A36" s="4" t="inlineStr">
        <is>
          <t>Accumulated deficit</t>
        </is>
      </c>
      <c r="B36" s="5" t="n">
        <v>-1630831</v>
      </c>
      <c r="C36" s="5" t="n">
        <v>-1676990</v>
      </c>
    </row>
    <row r="37">
      <c r="A37" s="4" t="inlineStr">
        <is>
          <t>Total Wynn Resorts, Limited stockholders' deficit</t>
        </is>
      </c>
      <c r="B37" s="5" t="n">
        <v>-360678</v>
      </c>
      <c r="C37" s="5" t="n">
        <v>-224161</v>
      </c>
    </row>
    <row r="38">
      <c r="A38" s="4" t="inlineStr">
        <is>
          <t>Noncontrolling interests</t>
        </is>
      </c>
      <c r="B38" s="5" t="n">
        <v>-741243</v>
      </c>
      <c r="C38" s="5" t="n">
        <v>-744442</v>
      </c>
    </row>
    <row r="39">
      <c r="A39" s="4" t="inlineStr">
        <is>
          <t>Total stockholders' deficit</t>
        </is>
      </c>
      <c r="B39" s="5" t="n">
        <v>-1101921</v>
      </c>
      <c r="C39" s="5" t="n">
        <v>-968603</v>
      </c>
    </row>
    <row r="40">
      <c r="A40" s="4" t="inlineStr">
        <is>
          <t>Total liabilities and stockholders' deficit</t>
        </is>
      </c>
      <c r="B40" s="6" t="n">
        <v>12724044</v>
      </c>
      <c r="C40" s="6" t="n">
        <v>12977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attributable to Wynn Resorts by the weighted average number of common shares outstanding during the period. Diluted EPS is computed by dividing net income attributable to Wynn Resorts, adjusted for the potential dilutive impact assuming that the conversion of the WML Convertible Bonds occurred at the later of the date of issuance or beginning of the period presented under the if-converted method,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Other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March 31, 2025 2024 Numerator: Net income attributable to Wynn Resorts, Limited - basic $ 72,747 $ 144,216 Effect of dilutive securities of Wynn Resorts, Limited subsidiaries: Assumed conversion of WML Convertible Bonds (1) — — Net income attributable to Wynn Resorts, Limited - diluted $ 72,747 $ 144,216 Denominator: Weighted average common shares outstanding 105,492 111,023 Potential dilutive effect of stock options, nonvested, and performance nonvested shares 238 310 Weighted average common and common equivalent shares outstanding 105,730 111,333 Net income attributable to Wynn Resorts, Limited per common share, basic $ 0.69 $ 1.30 Net income attributable to Wynn Resorts, Limited per common share, diluted $ 0.69 $ 1.30 Anti-dilutive stock options, nonvested, and performance nonvested shares excluded from the calculation of diluted net income per share 548 281 (1) The assumed conversion of the WML Convertible Bonds had an anti-dilutive impact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Arrangements The following table presents the minimum and contingent operating lease income for the periods presented (in thousands): Three Months Ended March 31, 2025 2024 Minimum rental income $ 36,460 $ 34,170 Contingent rental income 15,067 20,639 Total rental income $ 51,527 $ 54,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and its affiliates are involved in litigation arising in the normal course of business. In the opinion of management, such litigation is not expected to have a material effect on the Company's financial condition, results of operations, and cash flows. Wynn Al Marjan Island Funding Commitment In connection with the construction of Wynn Al Marjan Island, the Company is required to contribute capital to Island 3 to fund 40% of the project design and development costs in exchange for a pro-rata share of equity in Island 3. During the three months ended March 31, 2025, the Company contributed $51.2 million of cash into Island 3, bringing our life-to-date cash contributions to $682.9 million. The Company's remaining 40% pro-rata share of the required equity for the construction of Wynn Al Marjan Island is estimated to be between $650 million and $725 million inclusive of capitalized interest, fees, and certain improvements on the Island. Al Marjan Facility Completion Guarantee In February 2025, Wynn Al Marjan Island FZ-LLC (the "Borrower"), a wholly-owned subsidiary of Island 3, an unconsolidated affiliate, entered into a facility agreement with a syndicate of lenders (the "Al Marjan Facility Agreement") which provides the Borrower with a $2.4 billion (or equivalent in local currency) delayed draw secured term loan facility to finance the development of Wynn Al Marjan Island (the "Al Marjan Facility"). The Company is not a party to the Al Marjan Facility Agreement, but as a condition precedent to the Al Marjan Facility being made available to the Borrower, the Company and the government of Ras Al Khaimah, acting through the Investment and Development Office of Ras Al Khaimah (collectively the "Al Marjan Guarantors"), entered into a guarantee (the "Completion Guarantee") in favor of First Abu Dhabi Bank PJSC, as security agent for itself (the "Security Agent") and the other secured parties (collectively, the "Secured Parties") under the Al Marjan Facility Agreement. Under the terms of the Completion Guarantee, the Al Marjan Guarantors, irrevocably and unconditionally jointly and severally, (a) have guaranteed to each Secured Party punctual performance by the Borrower of certain of its obligations under the Al Marjan Facility Agreement, and (b) have undertaken with each Secured Party: (i) to provide, within 10 business days upon receiving written demand by the Security Agent, (A) sufficient funds to ensure that practical completion of the project (as provided in the Al Marjan Facility Agreement) takes place no later than June 30, 2028 and (B) to fund amounts equal to any project cost overruns, to the extent the Borrower fails to fund such overruns; and (ii) to pay, whenever the Borrower does not pay, interest, commitment fees and other finance costs payable under the Al Marjan Facility Agreement as well as scheduled payments under any interest rate hedging agreement. In addition, upon the occurrence of certain specified events of default, change of control events or credit rating downgrades under the Al Marjan Facility Agreement or the occurrence of certain commercial gaming license related events (including, among others, the loss of the commercial gaming license permitting the Borrower to conduct commercial gaming at the project and as further provided in the Al Marjan Facility Agreement), the Al Marjan Guarantors, irrevocably and unconditionally jointly and severally, have undertaken to pay, to the extent the Borrower does not pay, all then outstanding principal, interest, hedging liabilities and any and all other amounts and expenses then due and payable under the Al Marjan Facility Agreement and related agreements, within 10 business days upon receiving written demand by the Security Agent (or, in respect of the occurrence of certain commercial gaming license related events, if later, on the date falling 180 days following the occurrence of such event). The guarantees and undertakings provided by the Al Marjan Guarantors under the Completion Guarantee terminate on the earlier of: (1) the date on which all secured liabilities under the Al Marjan Facility Agreement have been paid in full, and (2) the date of practical completion of the pro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ail 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Retail Joint Venture</t>
        </is>
      </c>
      <c r="B4" s="4" t="inlineStr">
        <is>
          <t>Retail Joint Venture As of March 31, 2025 and December 31, 2024, the Retail Joint Venture had total assets of $96.4 million and $100.3 million, respectively, and total liabilities of $605.4 million and $605.8 million, respectively. As of March 31, 2025 and December 31, 2024, the Retail Joint Venture's liabilities included long-term debt of $597.6 million and $597.3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identified its reportable segments based on factors such as geography, regulatory environment, the Company's organizational and management reporting structure and the information reviewed by its chief operating decision maker, the Company's Chief Executive Officer. The primary profitability measure used by the Company's CEO to review segment operating results and allocate resources is Adjusted Property EBITDAR.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and (iv) Encore Boston Harbor. For geographical reporting purposes, Wynn Macau, Wynn Palace, and Other Macau (which represents the assets of the Company's Macau holding company and other ancillary entities) have been aggregated into Macau Operations. The following tables present the Company's segment information (in thousands): Three Months Ended March 31, 2025 Wynn Palace Wynn Macau Las Vegas Operations Encore Boston Harbor Corporate and Other Total Operating revenues Casino $ 444,508 $ 275,550 $ 160,993 $ 159,379 $ — $ 1,040,430 Rooms 36,615 23,297 195,868 18,741 — 274,521 Food and beverage 31,738 18,792 179,442 19,907 — 249,879 Entertainment, retail and other (1) 23,068 12,321 88,982 11,196 — 135,567 Total operating revenues 535,929 329,960 625,285 209,223 — 1,700,397 Cost of revenue (2) 137,752 99,708 383,316 105,754 — Gaming taxes (3) 236,292 140,053 18,608 46,015 — Adjusted Property EBITDAR (4) $ 161,885 $ 90,199 $ 223,361 $ 57,454 $ — $ 532,899 Other operating expenses Pre-opening 5,287 Depreciation and amortization 155,421 Property charges and other 12,232 Corporate expense and other 36,581 Stock-based compensation 19,400 Triple-net operating lease expense 35,389 Total other operating expenses 264,310 Operating income 268,589 Other non-operating income and expenses Interest income 19,359 Interest expense, net of amounts capitalized (157,608) Change in derivatives fair value (29,539) Other (8,374) Total other non-operating income and expenses (176,162) Income before income taxes 92,427 Provision for income taxes (11,022) Net income 81,405 Net income attributable to noncontrolling interests (8,658) Net income attributable to Wynn Resorts, Limited $ 72,747 Three Months Ended March 31, 2024 Wynn Palace Wynn Macau Las Vegas Operations Encore Boston Harbor Corporate and Other Total Operating revenues Casino $ 473,781 $ 346,353 $ 135,163 $ 166,169 $ — $ 1,121,466 Rooms 53,936 28,619 224,076 20,783 — 327,414 Food and beverage 32,070 21,019 193,610 20,239 — 266,938 Entertainment, retail and other (1) 27,114 15,753 83,699 10,593 9,932 147,091 Total operating revenues 586,901 411,744 636,548 217,784 9,932 1,862,909 Cost of revenue (2) 135,507 103,706 372,316 105,909 9,962 Gaming taxes (3) 249,024 170,852 17,970 48,740 2,388 Adjusted Property EBITDAR (4) $ 202,370 $ 137,186 $ 246,262 $ 63,135 $ (2,418) $ 646,535 Other operating expenses Pre-opening 2,035 Depreciation and amortization 174,933 Property charges and other 16,948 Corporate expense and other 39,905 Stock-based compensation 14,369 Triple-net operating lease expense 35,404 Total other operating expenses 283,594 Operating income 362,941 Other non-operating income and expenses Interest income 40,172 Interest expense, net of amounts capitalized (182,404) Change in derivatives fair value (17,914) Loss on debt financing transactions (1,561) Other (4,722) Total other non-operating income and expenses (166,429) Income before income taxes 196,512 Provision for income taxes (20,014) Net income 176,498 Net income attributable to noncontrolling interests (32,282) Net income attributable to Wynn Resorts, Limited $ 144,216 (1) Includes lease revenue accounted for under lease accounting guidance. For more information on leases, see Note 14, "Leases." (2) Primarily comprised of payroll, cost of goods sold, marketing, promotional, facilities, taxes and licenses (excluding gaming taxes) and other operating expenses. (3) For Las Vegas Operations, includes table and slot license fees. (4) "Adjusted Property EBITDAR" is net income before interest, income taxes, depreciation and amortization, pre-opening expenses, property charges and other expenses, triple-net operating lease rent expense related to Encore Boston Harbor, management and license fees, corporate expenses and other expenses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Three Months Ended March 31, 2025 2024 Capital expenditures Macau Operations: Wynn Palace $ 50,109 $ 29,465 Wynn Macau 15,480 17,345 Total Macau Operations 65,589 46,810 Las Vegas Operations 56,150 24,724 Encore Boston Harbor 4,685 11,785 Corporate and other 33,507 14,383 Total $ 159,931 $ 97,702 March 31, 2025 December 31, 2024 Assets Macau Operations: Wynn Palace $ 2,819,349 $ 2,813,190 Wynn Macau 1,399,308 1,412,795 Other Macau 807,672 778,928 Total Macau Operations 5,026,329 5,004,913 Las Vegas Operations 3,148,655 3,157,399 Encore Boston Harbor 1,972,445 1,980,420 Corporate and other 2,576,615 2,835,231 Total $ 12,724,044 $ 12,977,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Wynn Resorts, Limited - basic</t>
        </is>
      </c>
      <c r="B4" s="6" t="n">
        <v>72747</v>
      </c>
      <c r="C4" s="6" t="n">
        <v>14421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deferred tax assets and credit losses, estimates regarding the useful lives and recoverability of long-lived and intangible assets, and valuations of derivatives.</t>
        </is>
      </c>
    </row>
    <row r="6">
      <c r="A6" s="4" t="inlineStr">
        <is>
          <t>Gaming Taxes</t>
        </is>
      </c>
      <c r="B6" s="4" t="inlineStr">
        <is>
          <t>Gaming Taxes</t>
        </is>
      </c>
    </row>
    <row r="7">
      <c r="A7" s="4" t="inlineStr">
        <is>
          <t>Investments in Unconsolidated Affiliate</t>
        </is>
      </c>
      <c r="B7" s="4" t="inlineStr">
        <is>
          <t>Investments in Unconsolidated Affiliates The Company accounts for its investment in Island 3, an unconsolidated affiliate which is constructing Wynn Al Marjan Island, using the equity method. Under the equity method, the investment's carrying value is adjusted for the Company’s share of the investee's earnings and losses, capital contributions to and distributions from Island 3, and capitalization of interest cost incurred by the Company during the investee's initial development period. The Company recognized an equity-method loss of $3.3 million and $1.5 million for the three months ended March 31, 2025 and 2024, respectively, in Pre-opening expense within the Condensed Consolidated Statements of Income.</t>
        </is>
      </c>
    </row>
    <row r="8">
      <c r="A8" s="4" t="inlineStr">
        <is>
          <t>Recently Issued and Adopted Accounting Standards</t>
        </is>
      </c>
      <c r="B8" s="4" t="inlineStr">
        <is>
          <t>Recently Issued Accounting Standards The Company’s management has evaluated all of the recently issued, but not yet effective, accounting standards that have been issued or proposed by the Financial Accounting Standards Board ("FASB") or other standard-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consisted of the following (in thousands): March 31, 2025 December 31, 2024 Cash and cash equivalents: Cash (1) $ 1,294,316 $ 1,639,151 Cash equivalents (2) 775,770 787,004 Total cash and cash equivalents 2,070,086 2,426,155 Restricted cash (3) 95,390 95,638 Total cash, cash equivalents and restricted cash $ 2,165,476 $ 2,521,793 (1) Cash consists of cash on hand and bank deposits. (2) Cash equivalents consist of bank time deposits and money market funds. (3) Restricted cash consists of cash subject to certain contractual restrictions, cash collateral associated with obligations and cash held in trusts in accordance with WML's share award plans, and as of March 31, 2025 and December 31, 2024 included $87.4 million and $87.5 million, respectively, in the form of a first demand bank guarantee in favor of the Macau government to support the legal and contractual obligations of Wynn Resorts (Macau) S.A. ("Wynn Macau SA") through the term of Wynn Macau SA's gaming concession contract. </t>
        </is>
      </c>
    </row>
    <row r="5">
      <c r="A5" s="4" t="inlineStr">
        <is>
          <t>Schedule of Restricted Cash and Cash Equivalents</t>
        </is>
      </c>
      <c r="B5" s="4" t="inlineStr">
        <is>
          <t xml:space="preserve">Cash, cash equivalents and restricted cash consisted of the following (in thousands): March 31, 2025 December 31, 2024 Cash and cash equivalents: Cash (1) $ 1,294,316 $ 1,639,151 Cash equivalents (2) 775,770 787,004 Total cash and cash equivalents 2,070,086 2,426,155 Restricted cash (3) 95,390 95,638 Total cash, cash equivalents and restricted cash $ 2,165,476 $ 2,521,793 (1) Cash consists of cash on hand and bank deposits. (2) Cash equivalents consist of bank time deposits and money market funds. (3) Restricted cash consists of cash subject to certain contractual restrictions, cash collateral associated with obligations and cash held in trusts in accordance with WML's share award plans, and as of March 31, 2025 and December 31, 2024 included $87.4 million and $87.5 million, respectively, in the form of a first demand bank guarantee in favor of the Macau government to support the legal and contractual obligations of Wynn Resorts (Macau) S.A. ("Wynn Macau SA") through the term of Wynn Macau SA's gaming concession contract. </t>
        </is>
      </c>
    </row>
    <row r="6">
      <c r="A6" s="4" t="inlineStr">
        <is>
          <t>Schedule of Supplemental Cash Flow Disclosures</t>
        </is>
      </c>
      <c r="B6" s="4" t="inlineStr">
        <is>
          <t xml:space="preserve">The following table presents the supplemental cash flow disclosures of the Company (in thousands): Three Months Ended March 31, 2025 2024 Cash paid for interest, net of amounts capitalized $ 177,005 $ 183,812 Liability settled with shares of common stock $ 7,922 $ 8,015 Accounts and construction payables related to property and equipment $ 85,748 $ 58,096 Finance lease liabilities arising from obtaining finance lease assets $ 39,345 $ 3,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March 31, 2025 December 31, 2024 Casino $ 228,723 $ 236,642 Hotel 45,819 45,996 Other 100,085 79,072 374,627 361,710 Less: allowance for credit losses (40,623) (37,694) $ 334,004 $ 324,016 The following table shows the movement in the Company's allowance for credit losses recognized for receivables that occurred during the periods presented (in thousands): March 31, 2025 2024 Balance at beginning of year $ 37,694 $ 40,075 Provision for credit losses 1,396 87 Write-offs (2,161) (2,519) Recoveries of receivables previously written off 3,722 2,987 Effect of exchange rate (28) (8) Balance at end of period $ 40,623 $ 40,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40623</v>
      </c>
      <c r="C3" s="6" t="n">
        <v>37694</v>
      </c>
    </row>
    <row r="4">
      <c r="A4" s="4" t="inlineStr">
        <is>
          <t>Preferred stock, par value (usd per share)</t>
        </is>
      </c>
      <c r="B4" s="7" t="n">
        <v>0.01</v>
      </c>
      <c r="C4" s="7" t="n">
        <v>0.01</v>
      </c>
    </row>
    <row r="5">
      <c r="A5" s="4" t="inlineStr">
        <is>
          <t>Preferred stock, authorized (in shares)</t>
        </is>
      </c>
      <c r="B5" s="5" t="n">
        <v>40000000</v>
      </c>
      <c r="C5" s="5" t="n">
        <v>4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usd per share)</t>
        </is>
      </c>
      <c r="B8" s="7" t="n">
        <v>0.01</v>
      </c>
      <c r="C8" s="7" t="n">
        <v>0.01</v>
      </c>
    </row>
    <row r="9">
      <c r="A9" s="4" t="inlineStr">
        <is>
          <t>Common stock, authorized (in shares)</t>
        </is>
      </c>
      <c r="B9" s="5" t="n">
        <v>400000000</v>
      </c>
      <c r="C9" s="5" t="n">
        <v>400000000</v>
      </c>
    </row>
    <row r="10">
      <c r="A10" s="4" t="inlineStr">
        <is>
          <t>Common stock, issued (in shares)</t>
        </is>
      </c>
      <c r="B10" s="5" t="n">
        <v>134136743</v>
      </c>
      <c r="C10" s="5" t="n">
        <v>133584126</v>
      </c>
    </row>
    <row r="11">
      <c r="A11" s="4" t="inlineStr">
        <is>
          <t>Common stock, outstanding (in shares)</t>
        </is>
      </c>
      <c r="B11" s="5" t="n">
        <v>105869624</v>
      </c>
      <c r="C11" s="5" t="n">
        <v>107821567</v>
      </c>
    </row>
    <row r="12">
      <c r="A12" s="4" t="inlineStr">
        <is>
          <t>Treasury stock (in shares)</t>
        </is>
      </c>
      <c r="B12" s="5" t="n">
        <v>28267119</v>
      </c>
      <c r="C12" s="5" t="n">
        <v>25762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5 December 31, 2024 Buildings and improvements $ 8,533,318 $ 8,547,922 Land and improvements 1,211,465 1,210,455 Furniture, fixtures and equipment 3,474,538 3,424,361 Airplanes 110,623 110,623 Construction in progress 369,205 287,436 13,699,149 13,580,797 Less: accumulated depreciation (7,152,715) (7,059,514) $ 6,546,434 $ 6,521,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Long-term debt consisted of the following (in thousands): March 31, 2025 December 31, 2024 Macau Related: WM Cayman II Revolver, due 2028 (1) $ 1,150,017 $ 1,151,874 WML 5 1/2% Senior Notes, due 2026 1,000,000 1,000,000 WML 5 1/2% Senior Notes, due 2027 750,000 750,000 WML 5 5/8% Senior Notes, due 2028 1,350,000 1,350,000 WML 5 1/8% Senior Notes, due 2029 1,000,000 1,000,000 WML 4 1/2% Convertible Bonds, due 2029 (2) 600,000 600,000 U.S. and Corporate Related: WRF Credit Facilities (3) : WRF Term Loan, due 2027 752,813 763,125 WLV 5 1/4% Senior Notes, due 2027 880,000 880,000 WRF 5 1/8% Senior Notes, due 2029 750,000 750,000 WRF 7 1/8% Senior Notes, due 2031 1,000,000 1,000,000 WRF 6 1/4% Senior Notes, due 2033 800,000 800,000 Retail Term Loan, due 2027 (4) 600,000 600,000 10,632,830 10,644,999 WML Convertible Bond Conversion Option Derivative 48,982 33,007 Less: Unamortized debt issuance costs and original issue discounts and premium, net (128,713) (136,272) 10,553,099 10,541,734 Less: Current portion of long-term debt (1,039,942) (41,250) Total long-term debt, net of current portion $ 9,513,157 $ 10,500,484 (1) As of March 31, 2025, the borrowings under the WM Cayman II Revolver bear interest at the term secured overnight financing rate ("Term SOFR") plus a credit adjustment spread of 0.10% or the Hong Kong Interbank Offered Rate ("HIBOR"), in each case plus a margin of 1.875% to 2.875% per annum based on WM Cayman II’s leverage ratio on a consolidated basis. Approximately $239.1 million and $911.0 million of the WM Cayman II Revolver bears interest at a rate of Term SOFR plus 1.975% per year and HIBOR plus 1.875% per year, respectively. As of March 31, 2025, the weighted average interest rate was approximately 5.76%. As of March 31, 2025, the available borrowing capacity under the WM Cayman II Revolver was $353.3 million. (2) As of March 31, 2025, the net carrying amount of the WML Convertible Bonds was $503.5 million, with unamortized debt discount and debt issuance costs of $96.5 million. The Company recorded contractual interest expense of $6.8 million and $6.8 million and amortization of discounts and issuance costs of $5.0 million and $4.6 million during the three months ended March 31, 2025 and 2024, respectively. (3) The WRF Credit Facilities bear interest at a rate of Term SOFR plus 1.75% per year. As of March 31, 2025, the weighted average interest rate was approximately 6.17%. Additionally, as of March 31, 2025, the available borrowing capacity under the WRF Revolver was $735.3 million, net of $14.7 million in outstanding letters of credit. (4) The Retail Term Loan bears interest at a rate of adjusted daily simple secured overnight financing rate ("SOFR") plus 2.15% per year. As of March 31, 2025, the effective interest rate was 5.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Valuation Techniques for Embedded Derivative</t>
        </is>
      </c>
      <c r="B4" s="4" t="inlineStr">
        <is>
          <t>The following table sets forth the inputs to the lattice models that were used to value the WML Convertible Bond Conversion Option Derivative: March 31, 2025 December 31, 2024 WML stock price HK$ 5.57 HK$ 5.39 Estimated volatility 36.4 % 31.2 % Risk-free interest rate 3.3 % 3.6 % Expected term (years) 3.9 4.2 Dividend yield (1)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Carried at Fair Value</t>
        </is>
      </c>
      <c r="B4" s="4" t="inlineStr">
        <is>
          <t xml:space="preserve">The following tables present assets and liabilities carried at fair value (in thousands): Fair Value Measurements Using: March 31, 2025 Quoted Other Unobservable Assets: Cash equivalents $ 775,770 $ — $ 775,770 $ — Restricted cash $ 95,390 $ 6,487 $ 88,903 $ — Interest rate swap $ 3,283 $ — $ 3,283 $ — Liabilities: WML Convertible Bond Conversion Option Derivative (see Note 7) $ 48,982 $ — $ — $ 48,982 Foreign Currency Swaps (see Note 7) $ 9,329 $ — $ 9,329 $ — Fair Value Measurements Using: December 31, 2024 Quoted Other Unobservable Assets: Cash equivalents $ 787,004 $ — $ 787,004 $ — Restricted cash $ 95,638 $ 6,434 $ 89,204 $ — Interest rate swap $ 7,510 $ — $ 7,510 $ — Liabilities: WML Convertible Bond Conversion Option Derivative (see Note 7) $ 33,007 $ — $ — $ 33,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3 Months Ended</t>
        </is>
      </c>
    </row>
    <row r="2">
      <c r="B2" s="2" t="inlineStr">
        <is>
          <t>Mar. 31, 2025</t>
        </is>
      </c>
    </row>
    <row r="3">
      <c r="A3" s="3" t="inlineStr">
        <is>
          <t>Revenue Recognition [Abstract]</t>
        </is>
      </c>
      <c r="B3" s="4" t="inlineStr">
        <is>
          <t xml:space="preserve"> </t>
        </is>
      </c>
    </row>
    <row r="4">
      <c r="A4" s="4" t="inlineStr">
        <is>
          <t>Schedule of Customer Contract Liabilities</t>
        </is>
      </c>
      <c r="B4" s="4" t="inlineStr">
        <is>
          <t>The Company's primary liabilities associated with customer contracts are as follows (in thousands): March 31, 2025 December 31, 2024 Increase / (decrease) March 31, 2024 December 31, 2023 Increase / (decrease) Casino outstanding chips and front money deposits (1) $ 392,825 $ 409,928 $ (17,103) $ 393,603 $ 433,269 $ (39,666) Advance room deposits and ticket sales (2) 80,645 84,460 (3,815) 82,097 89,640 (7,543) Other gaming-related liabilities (3) 12,259 15,458 (3,199) 20,526 24,964 (4,438) Loyalty program and related liabilities (4) 29,663 29,489 174 28,747 31,106 (2,359) $ 515,392 $ 539,335 $ (23,943) $ 524,973 $ 578,979 $ (54,006)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 Allocated Costs</t>
        </is>
      </c>
      <c r="B4" s="4" t="inlineStr">
        <is>
          <t xml:space="preserve">The total compensation cost for stock-based compensation plans was recorded as follows (in thousands): Three Months Ended March 31, 2025 2024 Casino $ 908 $ 675 Rooms 254 228 Food and beverage 787 412 Entertainment, retail and other 139 746 General and administrative 17,312 12,308 Total stock-based compensation expense 19,400 14,369 Total stock-based compensation capitalized 1,382 1,302 Total stock-based compensation costs $ 20,782 $ 15,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hares used in Calculation of Earnings Per Share</t>
        </is>
      </c>
      <c r="B4" s="4" t="inlineStr">
        <is>
          <t>The weighted average number of common and common equivalent shares used in the calculation of basic and diluted EPS consisted of the following (in thousands, except per share amounts): Three Months Ended March 31, 2025 2024 Numerator: Net income attributable to Wynn Resorts, Limited - basic $ 72,747 $ 144,216 Effect of dilutive securities of Wynn Resorts, Limited subsidiaries: Assumed conversion of WML Convertible Bonds (1) — — Net income attributable to Wynn Resorts, Limited - diluted $ 72,747 $ 144,216 Denominator: Weighted average common shares outstanding 105,492 111,023 Potential dilutive effect of stock options, nonvested, and performance nonvested shares 238 310 Weighted average common and common equivalent shares outstanding 105,730 111,333 Net income attributable to Wynn Resorts, Limited per common share, basic $ 0.69 $ 1.30 Net income attributable to Wynn Resorts, Limited per common share, diluted $ 0.69 $ 1.30 Anti-dilutive stock options, nonvested, and performance nonvested shares excluded from the calculation of diluted net income per share 548 281 (1) The assumed conversion of the WML Convertible Bonds had an anti-dilutive impact for the three months ended March 31, 2025 and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inimum and Contingent Operating Lease Income</t>
        </is>
      </c>
      <c r="B4" s="4" t="inlineStr">
        <is>
          <t xml:space="preserve">The following table presents the minimum and contingent operating lease income for the periods presented (in thousands): Three Months Ended March 31, 2025 2024 Minimum rental income $ 36,460 $ 34,170 Contingent rental income 15,067 20,639 Total rental income $ 51,527 $ 54,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ons by Segment</t>
        </is>
      </c>
      <c r="B4" s="4" t="inlineStr">
        <is>
          <t xml:space="preserve">The following tables present the Company's segment information (in thousands): Three Months Ended March 31, 2025 Wynn Palace Wynn Macau Las Vegas Operations Encore Boston Harbor Corporate and Other Total Operating revenues Casino $ 444,508 $ 275,550 $ 160,993 $ 159,379 $ — $ 1,040,430 Rooms 36,615 23,297 195,868 18,741 — 274,521 Food and beverage 31,738 18,792 179,442 19,907 — 249,879 Entertainment, retail and other (1) 23,068 12,321 88,982 11,196 — 135,567 Total operating revenues 535,929 329,960 625,285 209,223 — 1,700,397 Cost of revenue (2) 137,752 99,708 383,316 105,754 — Gaming taxes (3) 236,292 140,053 18,608 46,015 — Adjusted Property EBITDAR (4) $ 161,885 $ 90,199 $ 223,361 $ 57,454 $ — $ 532,899 Other operating expenses Pre-opening 5,287 Depreciation and amortization 155,421 Property charges and other 12,232 Corporate expense and other 36,581 Stock-based compensation 19,400 Triple-net operating lease expense 35,389 Total other operating expenses 264,310 Operating income 268,589 Other non-operating income and expenses Interest income 19,359 Interest expense, net of amounts capitalized (157,608) Change in derivatives fair value (29,539) Other (8,374) Total other non-operating income and expenses (176,162) Income before income taxes 92,427 Provision for income taxes (11,022) Net income 81,405 Net income attributable to noncontrolling interests (8,658) Net income attributable to Wynn Resorts, Limited $ 72,747 Three Months Ended March 31, 2024 Wynn Palace Wynn Macau Las Vegas Operations Encore Boston Harbor Corporate and Other Total Operating revenues Casino $ 473,781 $ 346,353 $ 135,163 $ 166,169 $ — $ 1,121,466 Rooms 53,936 28,619 224,076 20,783 — 327,414 Food and beverage 32,070 21,019 193,610 20,239 — 266,938 Entertainment, retail and other (1) 27,114 15,753 83,699 10,593 9,932 147,091 Total operating revenues 586,901 411,744 636,548 217,784 9,932 1,862,909 Cost of revenue (2) 135,507 103,706 372,316 105,909 9,962 Gaming taxes (3) 249,024 170,852 17,970 48,740 2,388 Adjusted Property EBITDAR (4) $ 202,370 $ 137,186 $ 246,262 $ 63,135 $ (2,418) $ 646,535 Other operating expenses Pre-opening 2,035 Depreciation and amortization 174,933 Property charges and other 16,948 Corporate expense and other 39,905 Stock-based compensation 14,369 Triple-net operating lease expense 35,404 Total other operating expenses 283,594 Operating income 362,941 Other non-operating income and expenses Interest income 40,172 Interest expense, net of amounts capitalized (182,404) Change in derivatives fair value (17,914) Loss on debt financing transactions (1,561) Other (4,722) Total other non-operating income and expenses (166,429) Income before income taxes 196,512 Provision for income taxes (20,014) Net income 176,498 Net income attributable to noncontrolling interests (32,282) Net income attributable to Wynn Resorts, Limited $ 144,216 (1) Includes lease revenue accounted for under lease accounting guidance. For more information on leases, see Note 14, "Leases." (2) Primarily comprised of payroll, cost of goods sold, marketing, promotional, facilities, taxes and licenses (excluding gaming taxes) and other operating expenses. (3) For Las Vegas Operations, includes table and slot license fees. (4) "Adjusted Property EBITDAR" is net income before interest, income taxes, depreciation and amortization, pre-opening expenses, property charges and other expenses, triple-net operating lease rent expense related to Encore Boston Harbor, management and license fees, corporate expenses and other expenses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Three Months Ended March 31, 2025 2024 Capital expenditures Macau Operations: Wynn Palace $ 50,109 $ 29,465 Wynn Macau 15,480 17,345 Total Macau Operations 65,589 46,810 Las Vegas Operations 56,150 24,724 Encore Boston Harbor 4,685 11,785 Corporate and other 33,507 14,383 Total $ 159,931 $ 97,702 </t>
        </is>
      </c>
    </row>
    <row r="5">
      <c r="A5" s="4" t="inlineStr">
        <is>
          <t>Summary of Assets by Segment</t>
        </is>
      </c>
      <c r="B5" s="4" t="inlineStr">
        <is>
          <t xml:space="preserve">March 31, 2025 December 31, 2024 Assets Macau Operations: Wynn Palace $ 2,819,349 $ 2,813,190 Wynn Macau 1,399,308 1,412,795 Other Macau 807,672 778,928 Total Macau Operations 5,026,329 5,004,913 Las Vegas Operations 3,148,655 3,157,399 Encore Boston Harbor 1,972,445 1,980,420 Corporate and other 2,576,615 2,835,231 Total $ 12,724,044 $ 12,977,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Organization (Details)</t>
        </is>
      </c>
      <c r="B1" s="2" t="inlineStr">
        <is>
          <t>Mar. 31, 2025</t>
        </is>
      </c>
    </row>
    <row r="2">
      <c r="A2" s="4" t="inlineStr">
        <is>
          <t>Island 3 AMI FZ-LLC</t>
        </is>
      </c>
      <c r="B2" s="4" t="inlineStr">
        <is>
          <t xml:space="preserve"> </t>
        </is>
      </c>
    </row>
    <row r="3">
      <c r="A3" s="3" t="inlineStr">
        <is>
          <t>Organization and Basis of Presentation [Line Items]</t>
        </is>
      </c>
      <c r="B3" s="4" t="inlineStr">
        <is>
          <t xml:space="preserve"> </t>
        </is>
      </c>
    </row>
    <row r="4">
      <c r="A4" s="4" t="inlineStr">
        <is>
          <t>Equity interest</t>
        </is>
      </c>
      <c r="B4" s="8" t="n">
        <v>0.4</v>
      </c>
    </row>
    <row r="5">
      <c r="A5" s="4" t="inlineStr">
        <is>
          <t>Wynn Palace and Wynn Macau</t>
        </is>
      </c>
      <c r="B5" s="4" t="inlineStr">
        <is>
          <t xml:space="preserve"> </t>
        </is>
      </c>
    </row>
    <row r="6">
      <c r="A6" s="3" t="inlineStr">
        <is>
          <t>Organization and Basis of Presentation [Line Items]</t>
        </is>
      </c>
      <c r="B6" s="4" t="inlineStr">
        <is>
          <t xml:space="preserve"> </t>
        </is>
      </c>
    </row>
    <row r="7">
      <c r="A7" s="4" t="inlineStr">
        <is>
          <t>Percentage of ownership</t>
        </is>
      </c>
      <c r="B7" s="8" t="n">
        <v>0.72</v>
      </c>
    </row>
    <row r="8">
      <c r="A8" s="4" t="inlineStr">
        <is>
          <t>Wynn Las Vegas</t>
        </is>
      </c>
      <c r="B8" s="4" t="inlineStr">
        <is>
          <t xml:space="preserve"> </t>
        </is>
      </c>
    </row>
    <row r="9">
      <c r="A9" s="3" t="inlineStr">
        <is>
          <t>Organization and Basis of Presentation [Line Items]</t>
        </is>
      </c>
      <c r="B9" s="4" t="inlineStr">
        <is>
          <t xml:space="preserve"> </t>
        </is>
      </c>
    </row>
    <row r="10">
      <c r="A10" s="4" t="inlineStr">
        <is>
          <t>Percentage of ownership</t>
        </is>
      </c>
      <c r="B10" s="8" t="n">
        <v>1</v>
      </c>
    </row>
    <row r="11">
      <c r="A11" s="4" t="inlineStr">
        <is>
          <t>Retail Joint Venture</t>
        </is>
      </c>
      <c r="B11" s="4" t="inlineStr">
        <is>
          <t xml:space="preserve"> </t>
        </is>
      </c>
    </row>
    <row r="12">
      <c r="A12" s="3" t="inlineStr">
        <is>
          <t>Organization and Basis of Presentation [Line Items]</t>
        </is>
      </c>
      <c r="B12" s="4" t="inlineStr">
        <is>
          <t xml:space="preserve"> </t>
        </is>
      </c>
    </row>
    <row r="13">
      <c r="A13" s="4" t="inlineStr">
        <is>
          <t>Percentage of ownership</t>
        </is>
      </c>
      <c r="B13" s="9" t="n">
        <v>0.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1700397</v>
      </c>
      <c r="C4" s="6" t="n">
        <v>1862909</v>
      </c>
    </row>
    <row r="5">
      <c r="A5" s="3" t="inlineStr">
        <is>
          <t>Operating expenses:</t>
        </is>
      </c>
      <c r="B5" s="4" t="inlineStr">
        <is>
          <t xml:space="preserve"> </t>
        </is>
      </c>
      <c r="C5" s="4" t="inlineStr">
        <is>
          <t xml:space="preserve"> </t>
        </is>
      </c>
    </row>
    <row r="6">
      <c r="A6" s="4" t="inlineStr">
        <is>
          <t>Cost of goods and services sold</t>
        </is>
      </c>
      <c r="B6" s="4" t="inlineStr">
        <is>
          <t xml:space="preserve"> </t>
        </is>
      </c>
      <c r="C6" s="4" t="inlineStr">
        <is>
          <t xml:space="preserve"> </t>
        </is>
      </c>
    </row>
    <row r="7">
      <c r="A7" s="4" t="inlineStr">
        <is>
          <t>General and administrative</t>
        </is>
      </c>
      <c r="B7" s="5" t="n">
        <v>275689</v>
      </c>
      <c r="C7" s="5" t="n">
        <v>271616</v>
      </c>
    </row>
    <row r="8">
      <c r="A8" s="4" t="inlineStr">
        <is>
          <t>Provision for credit losses</t>
        </is>
      </c>
      <c r="B8" s="5" t="n">
        <v>1396</v>
      </c>
      <c r="C8" s="5" t="n">
        <v>87</v>
      </c>
    </row>
    <row r="9">
      <c r="A9" s="4" t="inlineStr">
        <is>
          <t>Pre-opening</t>
        </is>
      </c>
      <c r="B9" s="5" t="n">
        <v>5287</v>
      </c>
      <c r="C9" s="5" t="n">
        <v>2035</v>
      </c>
    </row>
    <row r="10">
      <c r="A10" s="4" t="inlineStr">
        <is>
          <t>Depreciation and amortization</t>
        </is>
      </c>
      <c r="B10" s="5" t="n">
        <v>155421</v>
      </c>
      <c r="C10" s="5" t="n">
        <v>174933</v>
      </c>
    </row>
    <row r="11">
      <c r="A11" s="4" t="inlineStr">
        <is>
          <t>Property charges and other</t>
        </is>
      </c>
      <c r="B11" s="5" t="n">
        <v>12232</v>
      </c>
      <c r="C11" s="5" t="n">
        <v>16948</v>
      </c>
    </row>
    <row r="12">
      <c r="A12" s="4" t="inlineStr">
        <is>
          <t>Total operating expenses</t>
        </is>
      </c>
      <c r="B12" s="5" t="n">
        <v>1431808</v>
      </c>
      <c r="C12" s="5" t="n">
        <v>1499968</v>
      </c>
    </row>
    <row r="13">
      <c r="A13" s="4" t="inlineStr">
        <is>
          <t>Operating income</t>
        </is>
      </c>
      <c r="B13" s="5" t="n">
        <v>268589</v>
      </c>
      <c r="C13" s="5" t="n">
        <v>362941</v>
      </c>
    </row>
    <row r="14">
      <c r="A14" s="3" t="inlineStr">
        <is>
          <t>Other income (expense):</t>
        </is>
      </c>
      <c r="B14" s="4" t="inlineStr">
        <is>
          <t xml:space="preserve"> </t>
        </is>
      </c>
      <c r="C14" s="4" t="inlineStr">
        <is>
          <t xml:space="preserve"> </t>
        </is>
      </c>
    </row>
    <row r="15">
      <c r="A15" s="4" t="inlineStr">
        <is>
          <t>Interest income</t>
        </is>
      </c>
      <c r="B15" s="5" t="n">
        <v>19359</v>
      </c>
      <c r="C15" s="5" t="n">
        <v>40172</v>
      </c>
    </row>
    <row r="16">
      <c r="A16" s="4" t="inlineStr">
        <is>
          <t>Interest expense, net of amounts capitalized</t>
        </is>
      </c>
      <c r="B16" s="5" t="n">
        <v>-157608</v>
      </c>
      <c r="C16" s="5" t="n">
        <v>-182404</v>
      </c>
    </row>
    <row r="17">
      <c r="A17" s="4" t="inlineStr">
        <is>
          <t>Change in derivatives fair value</t>
        </is>
      </c>
      <c r="B17" s="5" t="n">
        <v>-29539</v>
      </c>
      <c r="C17" s="5" t="n">
        <v>-17914</v>
      </c>
    </row>
    <row r="18">
      <c r="A18" s="4" t="inlineStr">
        <is>
          <t>Loss on debt financing transactions</t>
        </is>
      </c>
      <c r="B18" s="5" t="n">
        <v>0</v>
      </c>
      <c r="C18" s="5" t="n">
        <v>-1561</v>
      </c>
    </row>
    <row r="19">
      <c r="A19" s="4" t="inlineStr">
        <is>
          <t>Other</t>
        </is>
      </c>
      <c r="B19" s="5" t="n">
        <v>-8374</v>
      </c>
      <c r="C19" s="5" t="n">
        <v>-4722</v>
      </c>
    </row>
    <row r="20">
      <c r="A20" s="4" t="inlineStr">
        <is>
          <t>Other income (expense), net</t>
        </is>
      </c>
      <c r="B20" s="5" t="n">
        <v>-176162</v>
      </c>
      <c r="C20" s="5" t="n">
        <v>-166429</v>
      </c>
    </row>
    <row r="21">
      <c r="A21" s="4" t="inlineStr">
        <is>
          <t>Income before income taxes</t>
        </is>
      </c>
      <c r="B21" s="5" t="n">
        <v>92427</v>
      </c>
      <c r="C21" s="5" t="n">
        <v>196512</v>
      </c>
    </row>
    <row r="22">
      <c r="A22" s="4" t="inlineStr">
        <is>
          <t>Provision for income taxes</t>
        </is>
      </c>
      <c r="B22" s="5" t="n">
        <v>-11022</v>
      </c>
      <c r="C22" s="5" t="n">
        <v>-20014</v>
      </c>
    </row>
    <row r="23">
      <c r="A23" s="4" t="inlineStr">
        <is>
          <t>Net income</t>
        </is>
      </c>
      <c r="B23" s="5" t="n">
        <v>81405</v>
      </c>
      <c r="C23" s="5" t="n">
        <v>176498</v>
      </c>
    </row>
    <row r="24">
      <c r="A24" s="4" t="inlineStr">
        <is>
          <t>Less: net income attributable to noncontrolling interests</t>
        </is>
      </c>
      <c r="B24" s="5" t="n">
        <v>-8658</v>
      </c>
      <c r="C24" s="5" t="n">
        <v>-32282</v>
      </c>
    </row>
    <row r="25">
      <c r="A25" s="4" t="inlineStr">
        <is>
          <t>Net income attributable to Wynn Resorts, Limited</t>
        </is>
      </c>
      <c r="B25" s="6" t="n">
        <v>72747</v>
      </c>
      <c r="C25" s="6" t="n">
        <v>144216</v>
      </c>
    </row>
    <row r="26">
      <c r="A26" s="3" t="inlineStr">
        <is>
          <t>Net income attributable to Wynn Resorts, Limited:</t>
        </is>
      </c>
      <c r="B26" s="4" t="inlineStr">
        <is>
          <t xml:space="preserve"> </t>
        </is>
      </c>
      <c r="C26" s="4" t="inlineStr">
        <is>
          <t xml:space="preserve"> </t>
        </is>
      </c>
    </row>
    <row r="27">
      <c r="A27" s="4" t="inlineStr">
        <is>
          <t>Basic (in usd per share)</t>
        </is>
      </c>
      <c r="B27" s="7" t="n">
        <v>0.6899999999999999</v>
      </c>
      <c r="C27" s="7" t="n">
        <v>1.3</v>
      </c>
    </row>
    <row r="28">
      <c r="A28" s="4" t="inlineStr">
        <is>
          <t>Diluted (in usd per share)</t>
        </is>
      </c>
      <c r="B28" s="7" t="n">
        <v>0.6899999999999999</v>
      </c>
      <c r="C28" s="7" t="n">
        <v>1.3</v>
      </c>
    </row>
    <row r="29">
      <c r="A29" s="3" t="inlineStr">
        <is>
          <t>Weighted average common shares outstanding:</t>
        </is>
      </c>
      <c r="B29" s="4" t="inlineStr">
        <is>
          <t xml:space="preserve"> </t>
        </is>
      </c>
      <c r="C29" s="4" t="inlineStr">
        <is>
          <t xml:space="preserve"> </t>
        </is>
      </c>
    </row>
    <row r="30">
      <c r="A30" s="4" t="inlineStr">
        <is>
          <t>Basic (in shares)</t>
        </is>
      </c>
      <c r="B30" s="5" t="n">
        <v>105492</v>
      </c>
      <c r="C30" s="5" t="n">
        <v>111023</v>
      </c>
    </row>
    <row r="31">
      <c r="A31" s="4" t="inlineStr">
        <is>
          <t>Diluted (in shares)</t>
        </is>
      </c>
      <c r="B31" s="5" t="n">
        <v>105730</v>
      </c>
      <c r="C31" s="5" t="n">
        <v>111333</v>
      </c>
    </row>
    <row r="32">
      <c r="A32" s="4" t="inlineStr">
        <is>
          <t>Casino</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1040430</v>
      </c>
      <c r="C34" s="6" t="n">
        <v>1121466</v>
      </c>
    </row>
    <row r="35">
      <c r="A35" s="3" t="inlineStr">
        <is>
          <t>Operating expenses:</t>
        </is>
      </c>
      <c r="B35" s="4" t="inlineStr">
        <is>
          <t xml:space="preserve"> </t>
        </is>
      </c>
      <c r="C35" s="4" t="inlineStr">
        <is>
          <t xml:space="preserve"> </t>
        </is>
      </c>
    </row>
    <row r="36">
      <c r="A36" s="4" t="inlineStr">
        <is>
          <t>Cost of goods and services sold</t>
        </is>
      </c>
      <c r="B36" s="5" t="n">
        <v>634833</v>
      </c>
      <c r="C36" s="5" t="n">
        <v>675439</v>
      </c>
    </row>
    <row r="37">
      <c r="A37" s="4" t="inlineStr">
        <is>
          <t>Rooms</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Total operating revenues</t>
        </is>
      </c>
      <c r="B39" s="5" t="n">
        <v>274521</v>
      </c>
      <c r="C39" s="5" t="n">
        <v>327414</v>
      </c>
    </row>
    <row r="40">
      <c r="A40" s="3" t="inlineStr">
        <is>
          <t>Operating expenses:</t>
        </is>
      </c>
      <c r="B40" s="4" t="inlineStr">
        <is>
          <t xml:space="preserve"> </t>
        </is>
      </c>
      <c r="C40" s="4" t="inlineStr">
        <is>
          <t xml:space="preserve"> </t>
        </is>
      </c>
    </row>
    <row r="41">
      <c r="A41" s="4" t="inlineStr">
        <is>
          <t>Cost of goods and services sold</t>
        </is>
      </c>
      <c r="B41" s="5" t="n">
        <v>84097</v>
      </c>
      <c r="C41" s="5" t="n">
        <v>82077</v>
      </c>
    </row>
    <row r="42">
      <c r="A42" s="4" t="inlineStr">
        <is>
          <t>Food and beverage</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Total operating revenues</t>
        </is>
      </c>
      <c r="B44" s="5" t="n">
        <v>249879</v>
      </c>
      <c r="C44" s="5" t="n">
        <v>266938</v>
      </c>
    </row>
    <row r="45">
      <c r="A45" s="3" t="inlineStr">
        <is>
          <t>Operating expenses:</t>
        </is>
      </c>
      <c r="B45" s="4" t="inlineStr">
        <is>
          <t xml:space="preserve"> </t>
        </is>
      </c>
      <c r="C45" s="4" t="inlineStr">
        <is>
          <t xml:space="preserve"> </t>
        </is>
      </c>
    </row>
    <row r="46">
      <c r="A46" s="4" t="inlineStr">
        <is>
          <t>Cost of goods and services sold</t>
        </is>
      </c>
      <c r="B46" s="5" t="n">
        <v>200667</v>
      </c>
      <c r="C46" s="5" t="n">
        <v>205821</v>
      </c>
    </row>
    <row r="47">
      <c r="A47" s="4" t="inlineStr">
        <is>
          <t>Entertainment, retail and other</t>
        </is>
      </c>
      <c r="B47" s="4" t="inlineStr">
        <is>
          <t xml:space="preserve"> </t>
        </is>
      </c>
      <c r="C47" s="4" t="inlineStr">
        <is>
          <t xml:space="preserve"> </t>
        </is>
      </c>
    </row>
    <row r="48">
      <c r="A48" s="3" t="inlineStr">
        <is>
          <t>Operating revenues:</t>
        </is>
      </c>
      <c r="B48" s="4" t="inlineStr">
        <is>
          <t xml:space="preserve"> </t>
        </is>
      </c>
      <c r="C48" s="4" t="inlineStr">
        <is>
          <t xml:space="preserve"> </t>
        </is>
      </c>
    </row>
    <row r="49">
      <c r="A49" s="4" t="inlineStr">
        <is>
          <t>Total operating revenues</t>
        </is>
      </c>
      <c r="B49" s="5" t="n">
        <v>135567</v>
      </c>
      <c r="C49" s="5" t="n">
        <v>147091</v>
      </c>
    </row>
    <row r="50">
      <c r="A50" s="3" t="inlineStr">
        <is>
          <t>Operating expenses:</t>
        </is>
      </c>
      <c r="B50" s="4" t="inlineStr">
        <is>
          <t xml:space="preserve"> </t>
        </is>
      </c>
      <c r="C50" s="4" t="inlineStr">
        <is>
          <t xml:space="preserve"> </t>
        </is>
      </c>
    </row>
    <row r="51">
      <c r="A51" s="4" t="inlineStr">
        <is>
          <t>Cost of goods and services sold</t>
        </is>
      </c>
      <c r="B51" s="6" t="n">
        <v>62186</v>
      </c>
      <c r="C51" s="6" t="n">
        <v>71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Gaming tax expenses</t>
        </is>
      </c>
      <c r="B4" s="10" t="n">
        <v>440.7</v>
      </c>
      <c r="C4" s="10" t="n">
        <v>488.8</v>
      </c>
    </row>
    <row r="5">
      <c r="A5" s="4" t="inlineStr">
        <is>
          <t>Equity method loss</t>
        </is>
      </c>
      <c r="B5" s="10" t="n">
        <v>3.3</v>
      </c>
      <c r="C5" s="10" t="n">
        <v>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294316</v>
      </c>
      <c r="C3" s="6" t="n">
        <v>1639151</v>
      </c>
      <c r="D3" s="4" t="inlineStr">
        <is>
          <t xml:space="preserve"> </t>
        </is>
      </c>
      <c r="E3" s="4" t="inlineStr">
        <is>
          <t xml:space="preserve"> </t>
        </is>
      </c>
    </row>
    <row r="4">
      <c r="A4" s="4" t="inlineStr">
        <is>
          <t>Cash equivalents</t>
        </is>
      </c>
      <c r="B4" s="5" t="n">
        <v>775770</v>
      </c>
      <c r="C4" s="5" t="n">
        <v>787004</v>
      </c>
      <c r="D4" s="4" t="inlineStr">
        <is>
          <t xml:space="preserve"> </t>
        </is>
      </c>
      <c r="E4" s="4" t="inlineStr">
        <is>
          <t xml:space="preserve"> </t>
        </is>
      </c>
    </row>
    <row r="5">
      <c r="A5" s="4" t="inlineStr">
        <is>
          <t>Total cash and cash equivalents</t>
        </is>
      </c>
      <c r="B5" s="5" t="n">
        <v>2070086</v>
      </c>
      <c r="C5" s="5" t="n">
        <v>2426155</v>
      </c>
      <c r="D5" s="4" t="inlineStr">
        <is>
          <t xml:space="preserve"> </t>
        </is>
      </c>
      <c r="E5" s="4" t="inlineStr">
        <is>
          <t xml:space="preserve"> </t>
        </is>
      </c>
    </row>
    <row r="6">
      <c r="A6" s="4" t="inlineStr">
        <is>
          <t>Restricted cash</t>
        </is>
      </c>
      <c r="B6" s="5" t="n">
        <v>95390</v>
      </c>
      <c r="C6" s="5" t="n">
        <v>95638</v>
      </c>
      <c r="D6" s="4" t="inlineStr">
        <is>
          <t xml:space="preserve"> </t>
        </is>
      </c>
      <c r="E6" s="4" t="inlineStr">
        <is>
          <t xml:space="preserve"> </t>
        </is>
      </c>
    </row>
    <row r="7">
      <c r="A7" s="4" t="inlineStr">
        <is>
          <t>Total cash, cash equivalents and restricted cash</t>
        </is>
      </c>
      <c r="B7" s="5" t="n">
        <v>2165476</v>
      </c>
      <c r="C7" s="5" t="n">
        <v>2521793</v>
      </c>
      <c r="D7" s="6" t="n">
        <v>2510349</v>
      </c>
      <c r="E7" s="6" t="n">
        <v>2969412</v>
      </c>
    </row>
    <row r="8">
      <c r="A8" s="4" t="inlineStr">
        <is>
          <t>Restricted cash, bank guarantee</t>
        </is>
      </c>
      <c r="B8" s="6" t="n">
        <v>87400</v>
      </c>
      <c r="C8" s="6" t="n">
        <v>87500</v>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Schedule of Cash Flow, Supplemental Disclosures (Details) - USD ($) $ in Thousands</t>
        </is>
      </c>
      <c r="B1" s="2" t="inlineStr">
        <is>
          <t>3 Months Ended</t>
        </is>
      </c>
    </row>
    <row r="2">
      <c r="B2" s="2" t="inlineStr">
        <is>
          <t>Mar. 31, 2025</t>
        </is>
      </c>
      <c r="C2" s="2" t="inlineStr">
        <is>
          <t>Mar. 31, 2024</t>
        </is>
      </c>
    </row>
    <row r="3">
      <c r="A3" s="3" t="inlineStr">
        <is>
          <t>Cash and Cash Equivalents [Abstract]</t>
        </is>
      </c>
      <c r="B3" s="4" t="inlineStr">
        <is>
          <t xml:space="preserve"> </t>
        </is>
      </c>
      <c r="C3" s="4" t="inlineStr">
        <is>
          <t xml:space="preserve"> </t>
        </is>
      </c>
    </row>
    <row r="4">
      <c r="A4" s="4" t="inlineStr">
        <is>
          <t>Cash paid for interest, net of amounts capitalized</t>
        </is>
      </c>
      <c r="B4" s="6" t="n">
        <v>177005</v>
      </c>
      <c r="C4" s="6" t="n">
        <v>183812</v>
      </c>
    </row>
    <row r="5">
      <c r="A5" s="4" t="inlineStr">
        <is>
          <t>Liability settled with shares of common stock</t>
        </is>
      </c>
      <c r="B5" s="5" t="n">
        <v>7922</v>
      </c>
      <c r="C5" s="5" t="n">
        <v>8015</v>
      </c>
    </row>
    <row r="6">
      <c r="A6" s="4" t="inlineStr">
        <is>
          <t>Accounts and construction payables related to property and equipment</t>
        </is>
      </c>
      <c r="B6" s="5" t="n">
        <v>85748</v>
      </c>
      <c r="C6" s="5" t="n">
        <v>58096</v>
      </c>
    </row>
    <row r="7">
      <c r="A7" s="4" t="inlineStr">
        <is>
          <t>Finance lease liabilities arising from obtaining finance lease assets</t>
        </is>
      </c>
      <c r="B7" s="6" t="n">
        <v>39345</v>
      </c>
      <c r="C7" s="6" t="n">
        <v>333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net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Receivables, gross</t>
        </is>
      </c>
      <c r="B4" s="6" t="n">
        <v>374627</v>
      </c>
      <c r="C4" s="6" t="n">
        <v>361710</v>
      </c>
    </row>
    <row r="5">
      <c r="A5" s="4" t="inlineStr">
        <is>
          <t>Less: allowance for credit losses</t>
        </is>
      </c>
      <c r="B5" s="5" t="n">
        <v>-40623</v>
      </c>
      <c r="C5" s="5" t="n">
        <v>-37694</v>
      </c>
    </row>
    <row r="6">
      <c r="A6" s="4" t="inlineStr">
        <is>
          <t>Receivables, net</t>
        </is>
      </c>
      <c r="B6" s="6" t="n">
        <v>334004</v>
      </c>
      <c r="C6" s="6" t="n">
        <v>324016</v>
      </c>
    </row>
    <row r="7">
      <c r="A7" s="4" t="inlineStr">
        <is>
          <t>Geographic Concentration Risk | Receivables | Outside the United States, primarily Asi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markers due from customers</t>
        </is>
      </c>
      <c r="B9" s="9" t="n">
        <v>0.725</v>
      </c>
      <c r="C9" s="9" t="n">
        <v>0.709</v>
      </c>
    </row>
    <row r="10">
      <c r="A10" s="4" t="inlineStr">
        <is>
          <t>Casin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6" t="n">
        <v>228723</v>
      </c>
      <c r="C12" s="6" t="n">
        <v>236642</v>
      </c>
    </row>
    <row r="13">
      <c r="A13" s="4" t="inlineStr">
        <is>
          <t>Allowance for credit losses, percent of gross casino receivables</t>
        </is>
      </c>
      <c r="B13" s="9" t="n">
        <v>0.167</v>
      </c>
      <c r="C13" s="9" t="n">
        <v>0.147</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6" t="n">
        <v>45819</v>
      </c>
      <c r="C16" s="6" t="n">
        <v>45996</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6" t="n">
        <v>100085</v>
      </c>
      <c r="C19" s="6" t="n">
        <v>790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Schedule of Movement in Allowance for Credit Losses Recognized for Receivables (Details) - USD ($) $ in Thousands</t>
        </is>
      </c>
      <c r="B1" s="2" t="inlineStr">
        <is>
          <t>3 Months Ended</t>
        </is>
      </c>
    </row>
    <row r="2">
      <c r="B2" s="2" t="inlineStr">
        <is>
          <t>Mar. 31, 2025</t>
        </is>
      </c>
      <c r="C2" s="2" t="inlineStr">
        <is>
          <t>Mar. 31, 2024</t>
        </is>
      </c>
    </row>
    <row r="3">
      <c r="A3" s="3" t="inlineStr">
        <is>
          <t>Allowance for Doubtful Accounts Receivable [Roll Forward]</t>
        </is>
      </c>
      <c r="B3" s="4" t="inlineStr">
        <is>
          <t xml:space="preserve"> </t>
        </is>
      </c>
      <c r="C3" s="4" t="inlineStr">
        <is>
          <t xml:space="preserve"> </t>
        </is>
      </c>
    </row>
    <row r="4">
      <c r="A4" s="4" t="inlineStr">
        <is>
          <t>Balance at beginning of year</t>
        </is>
      </c>
      <c r="B4" s="6" t="n">
        <v>37694</v>
      </c>
      <c r="C4" s="6" t="n">
        <v>40075</v>
      </c>
    </row>
    <row r="5">
      <c r="A5" s="4" t="inlineStr">
        <is>
          <t>Provision for credit losses</t>
        </is>
      </c>
      <c r="B5" s="5" t="n">
        <v>1396</v>
      </c>
      <c r="C5" s="5" t="n">
        <v>87</v>
      </c>
    </row>
    <row r="6">
      <c r="A6" s="4" t="inlineStr">
        <is>
          <t>Write-offs</t>
        </is>
      </c>
      <c r="B6" s="5" t="n">
        <v>-2161</v>
      </c>
      <c r="C6" s="5" t="n">
        <v>-2519</v>
      </c>
    </row>
    <row r="7">
      <c r="A7" s="4" t="inlineStr">
        <is>
          <t>Recoveries of receivables previously written off</t>
        </is>
      </c>
      <c r="B7" s="5" t="n">
        <v>3722</v>
      </c>
      <c r="C7" s="5" t="n">
        <v>2987</v>
      </c>
    </row>
    <row r="8">
      <c r="A8" s="4" t="inlineStr">
        <is>
          <t>Effect of exchange rate</t>
        </is>
      </c>
      <c r="B8" s="5" t="n">
        <v>-28</v>
      </c>
      <c r="C8" s="5" t="n">
        <v>-8</v>
      </c>
    </row>
    <row r="9">
      <c r="A9" s="4" t="inlineStr">
        <is>
          <t>Balance at end of period</t>
        </is>
      </c>
      <c r="B9" s="6" t="n">
        <v>40623</v>
      </c>
      <c r="C9" s="6" t="n">
        <v>406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Buildings and improvements</t>
        </is>
      </c>
      <c r="B3" s="6" t="n">
        <v>8533318</v>
      </c>
      <c r="C3" s="6" t="n">
        <v>8547922</v>
      </c>
    </row>
    <row r="4">
      <c r="A4" s="4" t="inlineStr">
        <is>
          <t>Land and improvements</t>
        </is>
      </c>
      <c r="B4" s="5" t="n">
        <v>1211465</v>
      </c>
      <c r="C4" s="5" t="n">
        <v>1210455</v>
      </c>
    </row>
    <row r="5">
      <c r="A5" s="4" t="inlineStr">
        <is>
          <t>Furniture, fixtures and equipment</t>
        </is>
      </c>
      <c r="B5" s="5" t="n">
        <v>3474538</v>
      </c>
      <c r="C5" s="5" t="n">
        <v>3424361</v>
      </c>
    </row>
    <row r="6">
      <c r="A6" s="4" t="inlineStr">
        <is>
          <t>Airplanes</t>
        </is>
      </c>
      <c r="B6" s="5" t="n">
        <v>110623</v>
      </c>
      <c r="C6" s="5" t="n">
        <v>110623</v>
      </c>
    </row>
    <row r="7">
      <c r="A7" s="4" t="inlineStr">
        <is>
          <t>Construction in progress</t>
        </is>
      </c>
      <c r="B7" s="5" t="n">
        <v>369205</v>
      </c>
      <c r="C7" s="5" t="n">
        <v>287436</v>
      </c>
    </row>
    <row r="8">
      <c r="A8" s="4" t="inlineStr">
        <is>
          <t>Property and equipment, gross</t>
        </is>
      </c>
      <c r="B8" s="5" t="n">
        <v>13699149</v>
      </c>
      <c r="C8" s="5" t="n">
        <v>13580797</v>
      </c>
    </row>
    <row r="9">
      <c r="A9" s="4" t="inlineStr">
        <is>
          <t>Less: accumulated depreciation</t>
        </is>
      </c>
      <c r="B9" s="5" t="n">
        <v>-7152715</v>
      </c>
      <c r="C9" s="5" t="n">
        <v>-7059514</v>
      </c>
    </row>
    <row r="10">
      <c r="A10" s="4" t="inlineStr">
        <is>
          <t>Property and equipment, net</t>
        </is>
      </c>
      <c r="B10" s="6" t="n">
        <v>6546434</v>
      </c>
      <c r="C10" s="6" t="n">
        <v>6521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142.6</v>
      </c>
      <c r="C4" s="10" t="n">
        <v>15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10632830</v>
      </c>
      <c r="C3" s="6" t="n">
        <v>10644999</v>
      </c>
    </row>
    <row r="4">
      <c r="A4" s="4" t="inlineStr">
        <is>
          <t>Derivative liability</t>
        </is>
      </c>
      <c r="B4" s="5" t="n">
        <v>48982</v>
      </c>
      <c r="C4" s="5" t="n">
        <v>33007</v>
      </c>
    </row>
    <row r="5">
      <c r="A5" s="4" t="inlineStr">
        <is>
          <t>Less: Unamortized debt issuance costs and original issue discounts and premium, net</t>
        </is>
      </c>
      <c r="B5" s="5" t="n">
        <v>-128713</v>
      </c>
      <c r="C5" s="5" t="n">
        <v>-136272</v>
      </c>
    </row>
    <row r="6">
      <c r="A6" s="4" t="inlineStr">
        <is>
          <t>Long-term debt total</t>
        </is>
      </c>
      <c r="B6" s="5" t="n">
        <v>10553099</v>
      </c>
      <c r="C6" s="5" t="n">
        <v>10541734</v>
      </c>
    </row>
    <row r="7">
      <c r="A7" s="4" t="inlineStr">
        <is>
          <t>Less: Current portion of long-term debt</t>
        </is>
      </c>
      <c r="B7" s="5" t="n">
        <v>-1039942</v>
      </c>
      <c r="C7" s="5" t="n">
        <v>-41250</v>
      </c>
    </row>
    <row r="8">
      <c r="A8" s="4" t="inlineStr">
        <is>
          <t>Total long-term debt, net of current portion</t>
        </is>
      </c>
      <c r="B8" s="5" t="n">
        <v>9513157</v>
      </c>
      <c r="C8" s="5" t="n">
        <v>10500484</v>
      </c>
    </row>
    <row r="9">
      <c r="A9" s="4" t="inlineStr">
        <is>
          <t>WM Cayman Holdings Limited II | WM Cayman II Revolver, due 2025 | Senior Secured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150017</v>
      </c>
      <c r="C11" s="5" t="n">
        <v>1151874</v>
      </c>
    </row>
    <row r="12">
      <c r="A12" s="4" t="inlineStr">
        <is>
          <t>WML | Four and Seven Over Eight Percentage Wynn Macau Limited Senior Notes Due October One Two Thousand Twenty Four [Member]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1" t="n">
        <v>0.04875</v>
      </c>
      <c r="C14" s="4" t="inlineStr">
        <is>
          <t xml:space="preserve"> </t>
        </is>
      </c>
    </row>
    <row r="15">
      <c r="A15" s="4" t="inlineStr">
        <is>
          <t>WML | WML 5 1/2% Senior Notes, due 2026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000000</v>
      </c>
      <c r="C17" s="5" t="n">
        <v>1000000</v>
      </c>
    </row>
    <row r="18">
      <c r="A18" s="4" t="inlineStr">
        <is>
          <t>Stated interest rate</t>
        </is>
      </c>
      <c r="B18" s="9" t="n">
        <v>0.055</v>
      </c>
      <c r="C18" s="4" t="inlineStr">
        <is>
          <t xml:space="preserve"> </t>
        </is>
      </c>
    </row>
    <row r="19">
      <c r="A19" s="4" t="inlineStr">
        <is>
          <t>WML | WML 5 1/2% Senior Notes, due 2027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750000</v>
      </c>
      <c r="C21" s="5" t="n">
        <v>750000</v>
      </c>
    </row>
    <row r="22">
      <c r="A22" s="4" t="inlineStr">
        <is>
          <t>Stated interest rate</t>
        </is>
      </c>
      <c r="B22" s="9" t="n">
        <v>0.055</v>
      </c>
      <c r="C22" s="4" t="inlineStr">
        <is>
          <t xml:space="preserve"> </t>
        </is>
      </c>
    </row>
    <row r="23">
      <c r="A23" s="4" t="inlineStr">
        <is>
          <t>WML | WML 5 5/8% Senior Notes, due 2028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1350000</v>
      </c>
      <c r="C25" s="5" t="n">
        <v>1350000</v>
      </c>
    </row>
    <row r="26">
      <c r="A26" s="4" t="inlineStr">
        <is>
          <t>Stated interest rate</t>
        </is>
      </c>
      <c r="B26" s="11" t="n">
        <v>0.05625</v>
      </c>
      <c r="C26" s="4" t="inlineStr">
        <is>
          <t xml:space="preserve"> </t>
        </is>
      </c>
    </row>
    <row r="27">
      <c r="A27" s="4" t="inlineStr">
        <is>
          <t>WML | WML 5 1/8% Senior Notes, due 2029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1000000</v>
      </c>
      <c r="C29" s="5" t="n">
        <v>1000000</v>
      </c>
    </row>
    <row r="30">
      <c r="A30" s="4" t="inlineStr">
        <is>
          <t>Stated interest rate</t>
        </is>
      </c>
      <c r="B30" s="11" t="n">
        <v>0.05125</v>
      </c>
      <c r="C30" s="4" t="inlineStr">
        <is>
          <t xml:space="preserve"> </t>
        </is>
      </c>
    </row>
    <row r="31">
      <c r="A31" s="4" t="inlineStr">
        <is>
          <t>WML | WML 4 1/2% Convertible Bonds, due 2029 | Convertible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600000</v>
      </c>
      <c r="C33" s="5" t="n">
        <v>600000</v>
      </c>
    </row>
    <row r="34">
      <c r="A34" s="4" t="inlineStr">
        <is>
          <t>Less: Unamortized debt issuance costs and original issue discounts and premium, net</t>
        </is>
      </c>
      <c r="B34" s="5" t="n">
        <v>-96500</v>
      </c>
      <c r="C34" s="4" t="inlineStr">
        <is>
          <t xml:space="preserve"> </t>
        </is>
      </c>
    </row>
    <row r="35">
      <c r="A35" s="4" t="inlineStr">
        <is>
          <t>Long-term debt total</t>
        </is>
      </c>
      <c r="B35" s="6" t="n">
        <v>503500</v>
      </c>
      <c r="C35" s="4" t="inlineStr">
        <is>
          <t xml:space="preserve"> </t>
        </is>
      </c>
    </row>
    <row r="36">
      <c r="A36" s="4" t="inlineStr">
        <is>
          <t>Stated interest rate</t>
        </is>
      </c>
      <c r="B36" s="9" t="n">
        <v>0.045</v>
      </c>
      <c r="C36" s="4" t="inlineStr">
        <is>
          <t xml:space="preserve"> </t>
        </is>
      </c>
    </row>
    <row r="37">
      <c r="A37" s="4" t="inlineStr">
        <is>
          <t>WRF | WRF Term Loan, due 2027 | Senior Secured Term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752813</v>
      </c>
      <c r="C39" s="5" t="n">
        <v>763125</v>
      </c>
    </row>
    <row r="40">
      <c r="A40" s="4" t="inlineStr">
        <is>
          <t>WRF | WRF 5 1/8% Senior Notes, due 2029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6" t="n">
        <v>750000</v>
      </c>
      <c r="C42" s="5" t="n">
        <v>750000</v>
      </c>
    </row>
    <row r="43">
      <c r="A43" s="4" t="inlineStr">
        <is>
          <t>Stated interest rate</t>
        </is>
      </c>
      <c r="B43" s="11" t="n">
        <v>0.05125</v>
      </c>
      <c r="C43" s="4" t="inlineStr">
        <is>
          <t xml:space="preserve"> </t>
        </is>
      </c>
    </row>
    <row r="44">
      <c r="A44" s="4" t="inlineStr">
        <is>
          <t>WRF | WRF 7 1/8% Senior Notes, due 2031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1000000</v>
      </c>
      <c r="C46" s="5" t="n">
        <v>1000000</v>
      </c>
    </row>
    <row r="47">
      <c r="A47" s="4" t="inlineStr">
        <is>
          <t>Stated interest rate</t>
        </is>
      </c>
      <c r="B47" s="11" t="n">
        <v>0.07124999999999999</v>
      </c>
      <c r="C47" s="4" t="inlineStr">
        <is>
          <t xml:space="preserve"> </t>
        </is>
      </c>
    </row>
    <row r="48">
      <c r="A48" s="4" t="inlineStr">
        <is>
          <t>WRF | WRF 6 1/4% Senior Notes, due 2033 | Senior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6" t="n">
        <v>800000</v>
      </c>
      <c r="C50" s="5" t="n">
        <v>800000</v>
      </c>
    </row>
    <row r="51">
      <c r="A51" s="4" t="inlineStr">
        <is>
          <t>Stated interest rate</t>
        </is>
      </c>
      <c r="B51" s="9" t="n">
        <v>0.0625</v>
      </c>
      <c r="C51" s="4" t="inlineStr">
        <is>
          <t xml:space="preserve"> </t>
        </is>
      </c>
    </row>
    <row r="52">
      <c r="A52" s="4" t="inlineStr">
        <is>
          <t>WLV | Five and One Half Percent Senior Notes Due March One Twenty Twenty Five [Member] |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9" t="n">
        <v>0.055</v>
      </c>
      <c r="C54" s="4" t="inlineStr">
        <is>
          <t xml:space="preserve"> </t>
        </is>
      </c>
    </row>
    <row r="55">
      <c r="A55" s="4" t="inlineStr">
        <is>
          <t>WLV | WLV 5 1/4% Senior Notes, due 2027 | Senior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gross</t>
        </is>
      </c>
      <c r="B57" s="6" t="n">
        <v>880000</v>
      </c>
      <c r="C57" s="5" t="n">
        <v>880000</v>
      </c>
    </row>
    <row r="58">
      <c r="A58" s="4" t="inlineStr">
        <is>
          <t>Stated interest rate</t>
        </is>
      </c>
      <c r="B58" s="9" t="n">
        <v>0.0525</v>
      </c>
      <c r="C58" s="4" t="inlineStr">
        <is>
          <t xml:space="preserve"> </t>
        </is>
      </c>
    </row>
    <row r="59">
      <c r="A59" s="4" t="inlineStr">
        <is>
          <t>Wynn/CA Plaza Property Owner, LLC And Wynn/CA Property Owner, LLC (The Borrowers) | Retail Term Loan, due 2025 | Term Loan</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gross</t>
        </is>
      </c>
      <c r="B61" s="6" t="n">
        <v>600000</v>
      </c>
      <c r="C61" s="6" t="n">
        <v>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Summary of Long-Term Debt - Additional Information (Details) - USD ($) $ in Thousands</t>
        </is>
      </c>
      <c r="C1" s="2" t="inlineStr">
        <is>
          <t>3 Months Ended</t>
        </is>
      </c>
    </row>
    <row r="2">
      <c r="B2" s="2" t="inlineStr">
        <is>
          <t>Oct. 02,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10632830</v>
      </c>
      <c r="D4" s="4" t="inlineStr">
        <is>
          <t xml:space="preserve"> </t>
        </is>
      </c>
      <c r="E4" s="6" t="n">
        <v>10644999</v>
      </c>
    </row>
    <row r="5">
      <c r="A5" s="4" t="inlineStr">
        <is>
          <t>Long-term debt</t>
        </is>
      </c>
      <c r="B5" s="4" t="inlineStr">
        <is>
          <t xml:space="preserve"> </t>
        </is>
      </c>
      <c r="C5" s="5" t="n">
        <v>10553099</v>
      </c>
      <c r="D5" s="4" t="inlineStr">
        <is>
          <t xml:space="preserve"> </t>
        </is>
      </c>
      <c r="E5" s="5" t="n">
        <v>10541734</v>
      </c>
    </row>
    <row r="6">
      <c r="A6" s="4" t="inlineStr">
        <is>
          <t>Unamortized debt issuance costs and original issue discounts and premium, net</t>
        </is>
      </c>
      <c r="B6" s="4" t="inlineStr">
        <is>
          <t xml:space="preserve"> </t>
        </is>
      </c>
      <c r="C6" s="5" t="n">
        <v>128713</v>
      </c>
      <c r="D6" s="4" t="inlineStr">
        <is>
          <t xml:space="preserve"> </t>
        </is>
      </c>
      <c r="E6" s="5" t="n">
        <v>136272</v>
      </c>
    </row>
    <row r="7">
      <c r="A7" s="4" t="inlineStr">
        <is>
          <t>WM Cayman Holdings Limited II | WM Cayman II Revolver, due 2025 | Senior Secured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6" t="n">
        <v>1150017</v>
      </c>
      <c r="D9" s="4" t="inlineStr">
        <is>
          <t xml:space="preserve"> </t>
        </is>
      </c>
      <c r="E9" s="5" t="n">
        <v>1151874</v>
      </c>
    </row>
    <row r="10">
      <c r="A10" s="4" t="inlineStr">
        <is>
          <t>Weighted average interest rate (percent)</t>
        </is>
      </c>
      <c r="B10" s="4" t="inlineStr">
        <is>
          <t xml:space="preserve"> </t>
        </is>
      </c>
      <c r="C10" s="9" t="n">
        <v>0.0576</v>
      </c>
      <c r="D10" s="4" t="inlineStr">
        <is>
          <t xml:space="preserve"> </t>
        </is>
      </c>
      <c r="E10" s="4" t="inlineStr">
        <is>
          <t xml:space="preserve"> </t>
        </is>
      </c>
    </row>
    <row r="11">
      <c r="A11" s="4" t="inlineStr">
        <is>
          <t>Available borrowing capacity</t>
        </is>
      </c>
      <c r="B11" s="4" t="inlineStr">
        <is>
          <t xml:space="preserve"> </t>
        </is>
      </c>
      <c r="C11" s="6" t="n">
        <v>353300</v>
      </c>
      <c r="D11" s="4" t="inlineStr">
        <is>
          <t xml:space="preserve"> </t>
        </is>
      </c>
      <c r="E11" s="4" t="inlineStr">
        <is>
          <t xml:space="preserve"> </t>
        </is>
      </c>
    </row>
    <row r="12">
      <c r="A12" s="4" t="inlineStr">
        <is>
          <t>WML | WML 4 1/2% Convertible Bonds, due 2029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5" t="n">
        <v>600000</v>
      </c>
      <c r="D14" s="4" t="inlineStr">
        <is>
          <t xml:space="preserve"> </t>
        </is>
      </c>
      <c r="E14" s="5" t="n">
        <v>600000</v>
      </c>
    </row>
    <row r="15">
      <c r="A15" s="4" t="inlineStr">
        <is>
          <t>Long-term debt</t>
        </is>
      </c>
      <c r="B15" s="4" t="inlineStr">
        <is>
          <t xml:space="preserve"> </t>
        </is>
      </c>
      <c r="C15" s="5" t="n">
        <v>503500</v>
      </c>
      <c r="D15" s="4" t="inlineStr">
        <is>
          <t xml:space="preserve"> </t>
        </is>
      </c>
      <c r="E15" s="4" t="inlineStr">
        <is>
          <t xml:space="preserve"> </t>
        </is>
      </c>
    </row>
    <row r="16">
      <c r="A16" s="4" t="inlineStr">
        <is>
          <t>Unamortized debt issuance costs and original issue discounts and premium, net</t>
        </is>
      </c>
      <c r="B16" s="4" t="inlineStr">
        <is>
          <t xml:space="preserve"> </t>
        </is>
      </c>
      <c r="C16" s="5" t="n">
        <v>96500</v>
      </c>
      <c r="D16" s="4" t="inlineStr">
        <is>
          <t xml:space="preserve"> </t>
        </is>
      </c>
      <c r="E16" s="4" t="inlineStr">
        <is>
          <t xml:space="preserve"> </t>
        </is>
      </c>
    </row>
    <row r="17">
      <c r="A17" s="4" t="inlineStr">
        <is>
          <t>Interest expense</t>
        </is>
      </c>
      <c r="B17" s="4" t="inlineStr">
        <is>
          <t xml:space="preserve"> </t>
        </is>
      </c>
      <c r="C17" s="5" t="n">
        <v>6800</v>
      </c>
      <c r="D17" s="6" t="n">
        <v>6800</v>
      </c>
      <c r="E17" s="4" t="inlineStr">
        <is>
          <t xml:space="preserve"> </t>
        </is>
      </c>
    </row>
    <row r="18">
      <c r="A18" s="4" t="inlineStr">
        <is>
          <t>Amortization of debt issuance costs and discounts</t>
        </is>
      </c>
      <c r="B18" s="4" t="inlineStr">
        <is>
          <t xml:space="preserve"> </t>
        </is>
      </c>
      <c r="C18" s="5" t="n">
        <v>5000</v>
      </c>
      <c r="D18" s="6" t="n">
        <v>4600</v>
      </c>
      <c r="E18" s="4" t="inlineStr">
        <is>
          <t xml:space="preserve"> </t>
        </is>
      </c>
    </row>
    <row r="19">
      <c r="A19" s="4" t="inlineStr">
        <is>
          <t>WRF | Senior Revolving Credit Facility, Due 2024 | Senior Secured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vailable borrowing capacity</t>
        </is>
      </c>
      <c r="B21" s="4" t="inlineStr">
        <is>
          <t xml:space="preserve"> </t>
        </is>
      </c>
      <c r="C21" s="5" t="n">
        <v>735300</v>
      </c>
      <c r="D21" s="4" t="inlineStr">
        <is>
          <t xml:space="preserve"> </t>
        </is>
      </c>
      <c r="E21" s="4" t="inlineStr">
        <is>
          <t xml:space="preserve"> </t>
        </is>
      </c>
    </row>
    <row r="22">
      <c r="A22" s="4" t="inlineStr">
        <is>
          <t>Outstanding letters of credit</t>
        </is>
      </c>
      <c r="B22" s="4" t="inlineStr">
        <is>
          <t xml:space="preserve"> </t>
        </is>
      </c>
      <c r="C22" s="5" t="n">
        <v>14700</v>
      </c>
      <c r="D22" s="4" t="inlineStr">
        <is>
          <t xml:space="preserve"> </t>
        </is>
      </c>
      <c r="E22" s="4" t="inlineStr">
        <is>
          <t xml:space="preserve"> </t>
        </is>
      </c>
    </row>
    <row r="23">
      <c r="A23" s="4" t="inlineStr">
        <is>
          <t>Wynn/CA Plaza Property Owner, LLC And Wynn/CA Property Owner, LLC (The Borrowers) | Retail Term Loan, due 2025 |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4" t="inlineStr">
        <is>
          <t xml:space="preserve"> </t>
        </is>
      </c>
      <c r="C25" s="6" t="n">
        <v>600000</v>
      </c>
      <c r="D25" s="4" t="inlineStr">
        <is>
          <t xml:space="preserve"> </t>
        </is>
      </c>
      <c r="E25" s="6" t="n">
        <v>600000</v>
      </c>
    </row>
    <row r="26">
      <c r="A26" s="4" t="inlineStr">
        <is>
          <t>SOFR | Retail Term Loan, due 2025 |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during period</t>
        </is>
      </c>
      <c r="B28" s="4" t="inlineStr">
        <is>
          <t xml:space="preserve"> </t>
        </is>
      </c>
      <c r="C28" s="9" t="n">
        <v>0.0554</v>
      </c>
      <c r="D28" s="4" t="inlineStr">
        <is>
          <t xml:space="preserve"> </t>
        </is>
      </c>
      <c r="E28" s="4" t="inlineStr">
        <is>
          <t xml:space="preserve"> </t>
        </is>
      </c>
    </row>
    <row r="29">
      <c r="A29" s="4" t="inlineStr">
        <is>
          <t>SOFR | WM Cayman Holdings Limited II | WM Cayman II Revolver, due 2025 | Senior Secured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in addition to variable rate</t>
        </is>
      </c>
      <c r="B31" s="4" t="inlineStr">
        <is>
          <t xml:space="preserve"> </t>
        </is>
      </c>
      <c r="C31" s="9" t="n">
        <v>0.001</v>
      </c>
      <c r="D31" s="4" t="inlineStr">
        <is>
          <t xml:space="preserve"> </t>
        </is>
      </c>
      <c r="E31" s="4" t="inlineStr">
        <is>
          <t xml:space="preserve"> </t>
        </is>
      </c>
    </row>
    <row r="32">
      <c r="A32" s="4" t="inlineStr">
        <is>
          <t>SOFR | WRF | Senior Secured 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in addition to variable rate</t>
        </is>
      </c>
      <c r="B34" s="4" t="inlineStr">
        <is>
          <t xml:space="preserve"> </t>
        </is>
      </c>
      <c r="C34" s="9" t="n">
        <v>0.0175</v>
      </c>
      <c r="D34" s="4" t="inlineStr">
        <is>
          <t xml:space="preserve"> </t>
        </is>
      </c>
      <c r="E34" s="4" t="inlineStr">
        <is>
          <t xml:space="preserve"> </t>
        </is>
      </c>
    </row>
    <row r="35">
      <c r="A35" s="4" t="inlineStr">
        <is>
          <t>SOFR | WRF | WRF Credit Faciliti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Weighted average interest rate (percent)</t>
        </is>
      </c>
      <c r="B37" s="4" t="inlineStr">
        <is>
          <t xml:space="preserve"> </t>
        </is>
      </c>
      <c r="C37" s="9" t="n">
        <v>0.0617</v>
      </c>
      <c r="D37" s="4" t="inlineStr">
        <is>
          <t xml:space="preserve"> </t>
        </is>
      </c>
      <c r="E37" s="4" t="inlineStr">
        <is>
          <t xml:space="preserve"> </t>
        </is>
      </c>
    </row>
    <row r="38">
      <c r="A38" s="4" t="inlineStr">
        <is>
          <t>SOFR | Wynn/CA Plaza Property Owner, LLC And Wynn/CA Property Owner, LLC (The Borrowers) | Retail Term Loan, due 2025 | Term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in addition to variable rate</t>
        </is>
      </c>
      <c r="B40" s="9" t="n">
        <v>0.0215</v>
      </c>
      <c r="C40" s="4" t="inlineStr">
        <is>
          <t xml:space="preserve"> </t>
        </is>
      </c>
      <c r="D40" s="4" t="inlineStr">
        <is>
          <t xml:space="preserve"> </t>
        </is>
      </c>
      <c r="E40" s="4" t="inlineStr">
        <is>
          <t xml:space="preserve"> </t>
        </is>
      </c>
    </row>
    <row r="41">
      <c r="A41" s="4" t="inlineStr">
        <is>
          <t>HIBOR or LIBOR | WM Cayman Holdings Limited II | WM Cayman II Revolver, due 2025 | Senior Secured Revolving Credit Facility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in addition to variable rate</t>
        </is>
      </c>
      <c r="B43" s="4" t="inlineStr">
        <is>
          <t xml:space="preserve"> </t>
        </is>
      </c>
      <c r="C43" s="11" t="n">
        <v>0.01875</v>
      </c>
      <c r="D43" s="4" t="inlineStr">
        <is>
          <t xml:space="preserve"> </t>
        </is>
      </c>
      <c r="E43" s="4" t="inlineStr">
        <is>
          <t xml:space="preserve"> </t>
        </is>
      </c>
    </row>
    <row r="44">
      <c r="A44" s="4" t="inlineStr">
        <is>
          <t>HIBOR or LIBOR | WM Cayman Holdings Limited II | WM Cayman II Revolver, due 2025 | Senior Secured Revolving Credit Facility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in addition to variable rate</t>
        </is>
      </c>
      <c r="B46" s="4" t="inlineStr">
        <is>
          <t xml:space="preserve"> </t>
        </is>
      </c>
      <c r="C46" s="11" t="n">
        <v>0.02875</v>
      </c>
      <c r="D46" s="4" t="inlineStr">
        <is>
          <t xml:space="preserve"> </t>
        </is>
      </c>
      <c r="E46" s="4" t="inlineStr">
        <is>
          <t xml:space="preserve"> </t>
        </is>
      </c>
    </row>
    <row r="47">
      <c r="A47" s="4" t="inlineStr">
        <is>
          <t>LIBOR | WM Cayman Holdings Limited II | WM Cayman II Revolver, due 2025 | Senior Secured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in addition to variable rate</t>
        </is>
      </c>
      <c r="B49" s="4" t="inlineStr">
        <is>
          <t xml:space="preserve"> </t>
        </is>
      </c>
      <c r="C49" s="11" t="n">
        <v>0.01975</v>
      </c>
      <c r="D49" s="4" t="inlineStr">
        <is>
          <t xml:space="preserve"> </t>
        </is>
      </c>
      <c r="E49" s="4" t="inlineStr">
        <is>
          <t xml:space="preserve"> </t>
        </is>
      </c>
    </row>
    <row r="50">
      <c r="A50" s="4" t="inlineStr">
        <is>
          <t>Long-term debt, gross</t>
        </is>
      </c>
      <c r="B50" s="4" t="inlineStr">
        <is>
          <t xml:space="preserve"> </t>
        </is>
      </c>
      <c r="C50" s="6" t="n">
        <v>239100</v>
      </c>
      <c r="D50" s="4" t="inlineStr">
        <is>
          <t xml:space="preserve"> </t>
        </is>
      </c>
      <c r="E50" s="4" t="inlineStr">
        <is>
          <t xml:space="preserve"> </t>
        </is>
      </c>
    </row>
    <row r="51">
      <c r="A51" s="4" t="inlineStr">
        <is>
          <t>HIBOR | WM Cayman Holdings Limited II | WM Cayman II Revolver, due 2025 | Senior Secured Revolving Credit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in addition to variable rate</t>
        </is>
      </c>
      <c r="B53" s="4" t="inlineStr">
        <is>
          <t xml:space="preserve"> </t>
        </is>
      </c>
      <c r="C53" s="11" t="n">
        <v>0.01875</v>
      </c>
      <c r="D53" s="4" t="inlineStr">
        <is>
          <t xml:space="preserve"> </t>
        </is>
      </c>
      <c r="E53" s="4" t="inlineStr">
        <is>
          <t xml:space="preserve"> </t>
        </is>
      </c>
    </row>
    <row r="54">
      <c r="A54" s="4" t="inlineStr">
        <is>
          <t>Long-term debt, gross</t>
        </is>
      </c>
      <c r="B54" s="4" t="inlineStr">
        <is>
          <t xml:space="preserve"> </t>
        </is>
      </c>
      <c r="C54" s="6" t="n">
        <v>911000</v>
      </c>
      <c r="D54" s="4" t="inlineStr">
        <is>
          <t xml:space="preserve"> </t>
        </is>
      </c>
      <c r="E54"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Additional Information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 instrument, fair value disclosure</t>
        </is>
      </c>
      <c r="B3" s="6" t="n">
        <v>10450000</v>
      </c>
      <c r="C3" s="6" t="n">
        <v>10460000</v>
      </c>
    </row>
    <row r="4">
      <c r="A4" s="4" t="inlineStr">
        <is>
          <t>Long-term debt, gross</t>
        </is>
      </c>
      <c r="B4" s="6" t="n">
        <v>10632830</v>
      </c>
      <c r="C4" s="6" t="n">
        <v>10644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1405</v>
      </c>
      <c r="C4" s="6" t="n">
        <v>176498</v>
      </c>
    </row>
    <row r="5">
      <c r="A5" s="3" t="inlineStr">
        <is>
          <t>Other comprehensive income:</t>
        </is>
      </c>
      <c r="B5" s="4" t="inlineStr">
        <is>
          <t xml:space="preserve"> </t>
        </is>
      </c>
      <c r="C5" s="4" t="inlineStr">
        <is>
          <t xml:space="preserve"> </t>
        </is>
      </c>
    </row>
    <row r="6">
      <c r="A6" s="4" t="inlineStr">
        <is>
          <t>Foreign currency translation adjustments, before and after tax</t>
        </is>
      </c>
      <c r="B6" s="5" t="n">
        <v>3630</v>
      </c>
      <c r="C6" s="5" t="n">
        <v>1989</v>
      </c>
    </row>
    <row r="7">
      <c r="A7" s="4" t="inlineStr">
        <is>
          <t>Total comprehensive income</t>
        </is>
      </c>
      <c r="B7" s="5" t="n">
        <v>85035</v>
      </c>
      <c r="C7" s="5" t="n">
        <v>178487</v>
      </c>
    </row>
    <row r="8">
      <c r="A8" s="4" t="inlineStr">
        <is>
          <t>Less: comprehensive income attributable to noncontrolling interests</t>
        </is>
      </c>
      <c r="B8" s="5" t="n">
        <v>-9661</v>
      </c>
      <c r="C8" s="5" t="n">
        <v>-32847</v>
      </c>
    </row>
    <row r="9">
      <c r="A9" s="4" t="inlineStr">
        <is>
          <t>Comprehensive income attributable to Wynn Resorts, Limited</t>
        </is>
      </c>
      <c r="B9" s="6" t="n">
        <v>75374</v>
      </c>
      <c r="C9" s="6" t="n">
        <v>1456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ML Convertible Bond Conversion Option Derivative - Valuation Techniques for Embedded Derivative (Details)</t>
        </is>
      </c>
      <c r="B1" s="2" t="inlineStr">
        <is>
          <t>Mar. 31, 2025</t>
        </is>
      </c>
      <c r="C1" s="2" t="inlineStr">
        <is>
          <t>Dec. 31, 2024</t>
        </is>
      </c>
    </row>
    <row r="2">
      <c r="A2" s="4" t="inlineStr">
        <is>
          <t>WML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2" t="n">
        <v>5.57</v>
      </c>
      <c r="C4" s="12" t="n">
        <v>5.39</v>
      </c>
    </row>
    <row r="5">
      <c r="A5" s="4" t="inlineStr">
        <is>
          <t>Estima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13" t="n">
        <v>0.364</v>
      </c>
      <c r="C7" s="13" t="n">
        <v>0.312</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3" t="n">
        <v>0.033</v>
      </c>
      <c r="C10" s="13" t="n">
        <v>0.036</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4" t="n">
        <v>3.9</v>
      </c>
      <c r="C13" s="14" t="n">
        <v>4.2</v>
      </c>
    </row>
    <row r="14">
      <c r="A14" s="4" t="inlineStr">
        <is>
          <t>Dividend yield (1)</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5" t="n">
        <v>0</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ML Convertible Bond Conversion Option Derivative - Narrative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rivative liability</t>
        </is>
      </c>
      <c r="B4" s="6" t="n">
        <v>48982</v>
      </c>
      <c r="C4" s="4" t="inlineStr">
        <is>
          <t xml:space="preserve"> </t>
        </is>
      </c>
      <c r="D4" s="6" t="n">
        <v>33007</v>
      </c>
    </row>
    <row r="5">
      <c r="A5" s="4" t="inlineStr">
        <is>
          <t>Loss on embedded derivative</t>
        </is>
      </c>
      <c r="B5" s="5" t="n">
        <v>16000</v>
      </c>
      <c r="C5" s="6" t="n">
        <v>16300</v>
      </c>
      <c r="D5" s="4" t="inlineStr">
        <is>
          <t xml:space="preserve"> </t>
        </is>
      </c>
    </row>
    <row r="6">
      <c r="A6" s="4" t="inlineStr">
        <is>
          <t>Currency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liability</t>
        </is>
      </c>
      <c r="B8" s="5" t="n">
        <v>9300</v>
      </c>
      <c r="C8" s="4" t="inlineStr">
        <is>
          <t xml:space="preserve"> </t>
        </is>
      </c>
      <c r="D8" s="4" t="inlineStr">
        <is>
          <t xml:space="preserve"> </t>
        </is>
      </c>
    </row>
    <row r="9">
      <c r="A9" s="4" t="inlineStr">
        <is>
          <t>Derivative Liability, Current</t>
        </is>
      </c>
      <c r="B9" s="5" t="n">
        <v>700</v>
      </c>
      <c r="C9" s="4" t="inlineStr">
        <is>
          <t xml:space="preserve"> </t>
        </is>
      </c>
      <c r="D9" s="4" t="inlineStr">
        <is>
          <t xml:space="preserve"> </t>
        </is>
      </c>
    </row>
    <row r="10">
      <c r="A10" s="4" t="inlineStr">
        <is>
          <t>Derivative Liability, Noncurrent</t>
        </is>
      </c>
      <c r="B10" s="5" t="n">
        <v>8600</v>
      </c>
      <c r="C10" s="4" t="inlineStr">
        <is>
          <t xml:space="preserve"> </t>
        </is>
      </c>
      <c r="D10" s="4" t="inlineStr">
        <is>
          <t xml:space="preserve"> </t>
        </is>
      </c>
    </row>
    <row r="11">
      <c r="A11" s="4" t="inlineStr">
        <is>
          <t>Derivative, Gain (Loss) on Derivative, Net</t>
        </is>
      </c>
      <c r="B11" s="5" t="n">
        <v>9300</v>
      </c>
      <c r="C11" s="4" t="inlineStr">
        <is>
          <t xml:space="preserve"> </t>
        </is>
      </c>
      <c r="D11" s="4" t="inlineStr">
        <is>
          <t xml:space="preserve"> </t>
        </is>
      </c>
    </row>
    <row r="12">
      <c r="A12" s="4" t="inlineStr">
        <is>
          <t>Currency Swap January 2026</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5" t="n">
        <v>800000</v>
      </c>
      <c r="C14" s="4" t="inlineStr">
        <is>
          <t xml:space="preserve"> </t>
        </is>
      </c>
      <c r="D14" s="4" t="inlineStr">
        <is>
          <t xml:space="preserve"> </t>
        </is>
      </c>
    </row>
    <row r="15">
      <c r="A15" s="4" t="inlineStr">
        <is>
          <t>Currency Swap October 2027</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5" t="n">
        <v>750000</v>
      </c>
      <c r="C17" s="4" t="inlineStr">
        <is>
          <t xml:space="preserve"> </t>
        </is>
      </c>
      <c r="D17" s="4" t="inlineStr">
        <is>
          <t xml:space="preserve"> </t>
        </is>
      </c>
    </row>
    <row r="18">
      <c r="A18" s="4" t="inlineStr">
        <is>
          <t>Currency Swap August 2028</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5" t="n">
        <v>1350000</v>
      </c>
      <c r="C20" s="4" t="inlineStr">
        <is>
          <t xml:space="preserve"> </t>
        </is>
      </c>
      <c r="D20" s="4" t="inlineStr">
        <is>
          <t xml:space="preserve"> </t>
        </is>
      </c>
    </row>
    <row r="21">
      <c r="A21" s="4" t="inlineStr">
        <is>
          <t>WML Convertible Bonds | Convertible Debt | WML</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liability</t>
        </is>
      </c>
      <c r="B23" s="6" t="n">
        <v>49000</v>
      </c>
      <c r="C23" s="4" t="inlineStr">
        <is>
          <t xml:space="preserve"> </t>
        </is>
      </c>
      <c r="D23" s="6" t="n">
        <v>33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33" customWidth="1" min="3" max="3"/>
    <col width="31" customWidth="1" min="4" max="4"/>
    <col width="32" customWidth="1" min="5" max="5"/>
    <col width="22" customWidth="1" min="6" max="6"/>
    <col width="21" customWidth="1" min="7" max="7"/>
  </cols>
  <sheetData>
    <row r="1">
      <c r="A1" s="1" t="inlineStr">
        <is>
          <t>Stockholders' Deficit (Details)</t>
        </is>
      </c>
      <c r="B1" s="2" t="inlineStr">
        <is>
          <t>3 Months Ended</t>
        </is>
      </c>
    </row>
    <row r="2">
      <c r="B2" s="2" t="inlineStr">
        <is>
          <t>Mar. 31, 2025 USD ($) $ / shares shares</t>
        </is>
      </c>
      <c r="C2" s="2" t="inlineStr">
        <is>
          <t>Mar. 31, 2024 USD ($) $ / shares</t>
        </is>
      </c>
      <c r="D2" s="2" t="inlineStr">
        <is>
          <t>May 06, 2025 $ / shares shares</t>
        </is>
      </c>
      <c r="E2" s="2" t="inlineStr">
        <is>
          <t>Dec. 31, 2024 $ / shares shares</t>
        </is>
      </c>
      <c r="F2" s="2" t="inlineStr">
        <is>
          <t>Nov. 01, 2024 USD ($)</t>
        </is>
      </c>
      <c r="G2" s="2" t="inlineStr">
        <is>
          <t>Mar. 02,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0000</v>
      </c>
      <c r="G4" s="4" t="inlineStr">
        <is>
          <t xml:space="preserve"> </t>
        </is>
      </c>
    </row>
    <row r="5">
      <c r="A5" s="4" t="inlineStr">
        <is>
          <t>Shares repurchased by the Company and held as treasury shares</t>
        </is>
      </c>
      <c r="B5" s="6" t="n">
        <v>213527000</v>
      </c>
      <c r="C5" s="6" t="n">
        <v>12846000</v>
      </c>
      <c r="D5" s="4" t="inlineStr">
        <is>
          <t xml:space="preserve"> </t>
        </is>
      </c>
      <c r="E5" s="4" t="inlineStr">
        <is>
          <t xml:space="preserve"> </t>
        </is>
      </c>
      <c r="F5" s="4" t="inlineStr">
        <is>
          <t xml:space="preserve"> </t>
        </is>
      </c>
      <c r="G5" s="4" t="inlineStr">
        <is>
          <t xml:space="preserve"> </t>
        </is>
      </c>
    </row>
    <row r="6">
      <c r="A6" s="4" t="inlineStr">
        <is>
          <t>Cash dividend paid (usd per share) | $ / shares</t>
        </is>
      </c>
      <c r="B6" s="7" t="n">
        <v>0.25</v>
      </c>
      <c r="C6" s="7" t="n">
        <v>0.25</v>
      </c>
      <c r="D6" s="4" t="inlineStr">
        <is>
          <t xml:space="preserve"> </t>
        </is>
      </c>
      <c r="E6" s="4" t="inlineStr">
        <is>
          <t xml:space="preserve"> </t>
        </is>
      </c>
      <c r="F6" s="4" t="inlineStr">
        <is>
          <t xml:space="preserve"> </t>
        </is>
      </c>
      <c r="G6" s="4" t="inlineStr">
        <is>
          <t xml:space="preserve"> </t>
        </is>
      </c>
    </row>
    <row r="7">
      <c r="A7" s="4" t="inlineStr">
        <is>
          <t>Cash dividends declared</t>
        </is>
      </c>
      <c r="B7" s="6" t="n">
        <v>26588000</v>
      </c>
      <c r="C7" s="6" t="n">
        <v>28018000</v>
      </c>
      <c r="D7" s="4" t="inlineStr">
        <is>
          <t xml:space="preserve"> </t>
        </is>
      </c>
      <c r="E7" s="4" t="inlineStr">
        <is>
          <t xml:space="preserve"> </t>
        </is>
      </c>
      <c r="F7" s="4" t="inlineStr">
        <is>
          <t xml:space="preserve"> </t>
        </is>
      </c>
      <c r="G7" s="4" t="inlineStr">
        <is>
          <t xml:space="preserve"> </t>
        </is>
      </c>
    </row>
    <row r="8">
      <c r="A8" s="4" t="inlineStr">
        <is>
          <t>Common stock, authorized (in shares) | shares</t>
        </is>
      </c>
      <c r="B8" s="5" t="n">
        <v>400000000</v>
      </c>
      <c r="C8" s="4" t="inlineStr">
        <is>
          <t xml:space="preserve"> </t>
        </is>
      </c>
      <c r="D8" s="4" t="inlineStr">
        <is>
          <t xml:space="preserve"> </t>
        </is>
      </c>
      <c r="E8" s="5" t="n">
        <v>400000000</v>
      </c>
      <c r="F8" s="4" t="inlineStr">
        <is>
          <t xml:space="preserve"> </t>
        </is>
      </c>
      <c r="G8" s="4" t="inlineStr">
        <is>
          <t xml:space="preserve"> </t>
        </is>
      </c>
    </row>
    <row r="9">
      <c r="A9" s="4" t="inlineStr">
        <is>
          <t>Common stock, outstanding (in shares) | shares</t>
        </is>
      </c>
      <c r="B9" s="5" t="n">
        <v>105869624</v>
      </c>
      <c r="C9" s="4" t="inlineStr">
        <is>
          <t xml:space="preserve"> </t>
        </is>
      </c>
      <c r="D9" s="4" t="inlineStr">
        <is>
          <t xml:space="preserve"> </t>
        </is>
      </c>
      <c r="E9" s="5" t="n">
        <v>107821567</v>
      </c>
      <c r="F9" s="4" t="inlineStr">
        <is>
          <t xml:space="preserve"> </t>
        </is>
      </c>
      <c r="G9" s="4" t="inlineStr">
        <is>
          <t xml:space="preserve"> </t>
        </is>
      </c>
    </row>
    <row r="10">
      <c r="A10" s="4" t="inlineStr">
        <is>
          <t>Distribution to noncontrolling interest</t>
        </is>
      </c>
      <c r="B10" s="6" t="n">
        <v>6286000</v>
      </c>
      <c r="C10" s="5" t="n">
        <v>5996000</v>
      </c>
      <c r="D10" s="4" t="inlineStr">
        <is>
          <t xml:space="preserve"> </t>
        </is>
      </c>
      <c r="E10" s="4" t="inlineStr">
        <is>
          <t xml:space="preserve"> </t>
        </is>
      </c>
      <c r="F10" s="4" t="inlineStr">
        <is>
          <t xml:space="preserve"> </t>
        </is>
      </c>
      <c r="G10" s="4" t="inlineStr">
        <is>
          <t xml:space="preserve"> </t>
        </is>
      </c>
    </row>
    <row r="11">
      <c r="A11" s="4" t="inlineStr">
        <is>
          <t>Wynn Palace and Wynn Maca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t>
        </is>
      </c>
      <c r="B13" s="8" t="n">
        <v>0.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M Cayman I | Goldman Sachs International | Securities Lend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459774985</v>
      </c>
    </row>
    <row r="17">
      <c r="A17" s="4" t="inlineStr">
        <is>
          <t>Subsidiaries | WM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usd per share) | $ / shares</t>
        </is>
      </c>
      <c r="B19" s="4" t="inlineStr">
        <is>
          <t xml:space="preserve"> </t>
        </is>
      </c>
      <c r="C19" s="4" t="inlineStr">
        <is>
          <t xml:space="preserve"> </t>
        </is>
      </c>
      <c r="D19" s="4" t="inlineStr">
        <is>
          <t xml:space="preserve"> </t>
        </is>
      </c>
      <c r="E19" s="15" t="n">
        <v>0.185</v>
      </c>
      <c r="F19" s="4" t="inlineStr">
        <is>
          <t xml:space="preserve"> </t>
        </is>
      </c>
      <c r="G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yable (usd per share) | $ / shares</t>
        </is>
      </c>
      <c r="B22" s="4" t="inlineStr">
        <is>
          <t xml:space="preserve"> </t>
        </is>
      </c>
      <c r="C22" s="4" t="inlineStr">
        <is>
          <t xml:space="preserve"> </t>
        </is>
      </c>
      <c r="D22" s="7" t="n">
        <v>0.25</v>
      </c>
      <c r="E22" s="4" t="inlineStr">
        <is>
          <t xml:space="preserve"> </t>
        </is>
      </c>
      <c r="F22" s="4" t="inlineStr">
        <is>
          <t xml:space="preserve"> </t>
        </is>
      </c>
      <c r="G22" s="4" t="inlineStr">
        <is>
          <t xml:space="preserve"> </t>
        </is>
      </c>
    </row>
    <row r="23">
      <c r="A23" s="4" t="inlineStr">
        <is>
          <t>Subsequent Event | WM Cayman I | Goldman Sachs International | Securities Lend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outstanding (in shares) | shares</t>
        </is>
      </c>
      <c r="B25" s="4" t="inlineStr">
        <is>
          <t xml:space="preserve"> </t>
        </is>
      </c>
      <c r="C25" s="4" t="inlineStr">
        <is>
          <t xml:space="preserve"> </t>
        </is>
      </c>
      <c r="D25" s="5" t="n">
        <v>179774985</v>
      </c>
      <c r="E25" s="4" t="inlineStr">
        <is>
          <t xml:space="preserve"> </t>
        </is>
      </c>
      <c r="F25" s="4" t="inlineStr">
        <is>
          <t xml:space="preserve"> </t>
        </is>
      </c>
      <c r="G25" s="4" t="inlineStr">
        <is>
          <t xml:space="preserve"> </t>
        </is>
      </c>
    </row>
    <row r="26">
      <c r="A26" s="4" t="inlineStr">
        <is>
          <t>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ividends declared</t>
        </is>
      </c>
      <c r="B28" s="6" t="n">
        <v>26588000</v>
      </c>
      <c r="C28" s="5" t="n">
        <v>28018000</v>
      </c>
      <c r="D28" s="4" t="inlineStr">
        <is>
          <t xml:space="preserve"> </t>
        </is>
      </c>
      <c r="E28" s="4" t="inlineStr">
        <is>
          <t xml:space="preserve"> </t>
        </is>
      </c>
      <c r="F28" s="4" t="inlineStr">
        <is>
          <t xml:space="preserve"> </t>
        </is>
      </c>
      <c r="G28" s="4" t="inlineStr">
        <is>
          <t xml:space="preserve"> </t>
        </is>
      </c>
    </row>
    <row r="29">
      <c r="A29" s="4" t="inlineStr">
        <is>
          <t>O 2025 Q1 Dividends | 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dividends declared</t>
        </is>
      </c>
      <c r="B31" s="6" t="n">
        <v>266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 2024 Q1 Dividends | 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ividends declared</t>
        </is>
      </c>
      <c r="B34" s="4" t="inlineStr">
        <is>
          <t xml:space="preserve"> </t>
        </is>
      </c>
      <c r="C34" s="6" t="n">
        <v>28000000</v>
      </c>
      <c r="D34" s="4" t="inlineStr">
        <is>
          <t xml:space="preserve"> </t>
        </is>
      </c>
      <c r="E34" s="4" t="inlineStr">
        <is>
          <t xml:space="preserve"> </t>
        </is>
      </c>
      <c r="F34" s="4" t="inlineStr">
        <is>
          <t xml:space="preserve"> </t>
        </is>
      </c>
      <c r="G34" s="4" t="inlineStr">
        <is>
          <t xml:space="preserve"> </t>
        </is>
      </c>
    </row>
    <row r="35">
      <c r="A35" s="4" t="inlineStr">
        <is>
          <t>April 2016 Equity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easury stock, acquired (in shares) | shares</t>
        </is>
      </c>
      <c r="B37" s="5" t="n">
        <v>236019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easury stock acquired (usd per share) | $ / shares</t>
        </is>
      </c>
      <c r="B38" s="7" t="n">
        <v>84.76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purchased by the Company and held as treasury shares</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authorized repurchase amount</t>
        </is>
      </c>
      <c r="B40" s="6" t="n">
        <v>613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775770</v>
      </c>
      <c r="C3" s="6" t="n">
        <v>787004</v>
      </c>
    </row>
    <row r="4">
      <c r="A4" s="3" t="inlineStr">
        <is>
          <t>Liabilities:</t>
        </is>
      </c>
      <c r="B4" s="4" t="inlineStr">
        <is>
          <t xml:space="preserve"> </t>
        </is>
      </c>
      <c r="C4" s="4" t="inlineStr">
        <is>
          <t xml:space="preserve"> </t>
        </is>
      </c>
    </row>
    <row r="5">
      <c r="A5" s="4" t="inlineStr">
        <is>
          <t>Derivative liability</t>
        </is>
      </c>
      <c r="B5" s="5" t="n">
        <v>48982</v>
      </c>
      <c r="C5" s="5" t="n">
        <v>33007</v>
      </c>
    </row>
    <row r="6">
      <c r="A6" s="4" t="inlineStr">
        <is>
          <t>Currency Swap</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t>
        </is>
      </c>
      <c r="B8" s="5" t="n">
        <v>9300</v>
      </c>
      <c r="C8" s="4" t="inlineStr">
        <is>
          <t xml:space="preserve"> </t>
        </is>
      </c>
    </row>
    <row r="9">
      <c r="A9" s="4" t="inlineStr">
        <is>
          <t>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775770</v>
      </c>
      <c r="C11" s="5" t="n">
        <v>787004</v>
      </c>
    </row>
    <row r="12">
      <c r="A12" s="4" t="inlineStr">
        <is>
          <t>Restricted cash</t>
        </is>
      </c>
      <c r="B12" s="5" t="n">
        <v>95390</v>
      </c>
      <c r="C12" s="5" t="n">
        <v>95638</v>
      </c>
    </row>
    <row r="13">
      <c r="A13" s="4" t="inlineStr">
        <is>
          <t>Interest rate swap</t>
        </is>
      </c>
      <c r="B13" s="5" t="n">
        <v>3283</v>
      </c>
      <c r="C13" s="5" t="n">
        <v>7510</v>
      </c>
    </row>
    <row r="14">
      <c r="A14" s="3" t="inlineStr">
        <is>
          <t>Liabilities:</t>
        </is>
      </c>
      <c r="B14" s="4" t="inlineStr">
        <is>
          <t xml:space="preserve"> </t>
        </is>
      </c>
      <c r="C14" s="4" t="inlineStr">
        <is>
          <t xml:space="preserve"> </t>
        </is>
      </c>
    </row>
    <row r="15">
      <c r="A15" s="4" t="inlineStr">
        <is>
          <t>Derivative liability</t>
        </is>
      </c>
      <c r="B15" s="5" t="n">
        <v>48982</v>
      </c>
      <c r="C15" s="5" t="n">
        <v>33007</v>
      </c>
    </row>
    <row r="16">
      <c r="A16" s="4" t="inlineStr">
        <is>
          <t>Fair Value, Measurements, Recurring | Currency Swap</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t>
        </is>
      </c>
      <c r="B18" s="5" t="n">
        <v>9329</v>
      </c>
      <c r="C18" s="4" t="inlineStr">
        <is>
          <t xml:space="preserve"> </t>
        </is>
      </c>
    </row>
    <row r="19">
      <c r="A19" s="4" t="inlineStr">
        <is>
          <t>Fair Value, Measurements, Recurring | Quoted Market Prices in Active Mark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Restricted cash</t>
        </is>
      </c>
      <c r="B22" s="5" t="n">
        <v>6487</v>
      </c>
      <c r="C22" s="5" t="n">
        <v>6434</v>
      </c>
    </row>
    <row r="23">
      <c r="A23" s="4" t="inlineStr">
        <is>
          <t>Interest rate swap</t>
        </is>
      </c>
      <c r="B23" s="5" t="n">
        <v>0</v>
      </c>
      <c r="C23" s="5" t="n">
        <v>0</v>
      </c>
    </row>
    <row r="24">
      <c r="A24" s="3" t="inlineStr">
        <is>
          <t>Liabilities:</t>
        </is>
      </c>
      <c r="B24" s="4" t="inlineStr">
        <is>
          <t xml:space="preserve"> </t>
        </is>
      </c>
      <c r="C24" s="4" t="inlineStr">
        <is>
          <t xml:space="preserve"> </t>
        </is>
      </c>
    </row>
    <row r="25">
      <c r="A25" s="4" t="inlineStr">
        <is>
          <t>Derivative liability</t>
        </is>
      </c>
      <c r="B25" s="5" t="n">
        <v>0</v>
      </c>
      <c r="C25" s="5" t="n">
        <v>0</v>
      </c>
    </row>
    <row r="26">
      <c r="A26" s="4" t="inlineStr">
        <is>
          <t>Fair Value, Measurements, Recurring | Quoted Market Prices in Active Markets (Level 1) | Currency Swap</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5" t="n">
        <v>0</v>
      </c>
      <c r="C28" s="4" t="inlineStr">
        <is>
          <t xml:space="preserve"> </t>
        </is>
      </c>
    </row>
    <row r="29">
      <c r="A29" s="4" t="inlineStr">
        <is>
          <t>Fair Value, Measurements, Recurring | Other 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775770</v>
      </c>
      <c r="C31" s="5" t="n">
        <v>787004</v>
      </c>
    </row>
    <row r="32">
      <c r="A32" s="4" t="inlineStr">
        <is>
          <t>Restricted cash</t>
        </is>
      </c>
      <c r="B32" s="5" t="n">
        <v>88903</v>
      </c>
      <c r="C32" s="5" t="n">
        <v>89204</v>
      </c>
    </row>
    <row r="33">
      <c r="A33" s="4" t="inlineStr">
        <is>
          <t>Interest rate swap</t>
        </is>
      </c>
      <c r="B33" s="5" t="n">
        <v>3283</v>
      </c>
      <c r="C33" s="5" t="n">
        <v>7510</v>
      </c>
    </row>
    <row r="34">
      <c r="A34" s="3" t="inlineStr">
        <is>
          <t>Liabilities:</t>
        </is>
      </c>
      <c r="B34" s="4" t="inlineStr">
        <is>
          <t xml:space="preserve"> </t>
        </is>
      </c>
      <c r="C34" s="4" t="inlineStr">
        <is>
          <t xml:space="preserve"> </t>
        </is>
      </c>
    </row>
    <row r="35">
      <c r="A35" s="4" t="inlineStr">
        <is>
          <t>Derivative liability</t>
        </is>
      </c>
      <c r="B35" s="5" t="n">
        <v>0</v>
      </c>
      <c r="C35" s="5" t="n">
        <v>0</v>
      </c>
    </row>
    <row r="36">
      <c r="A36" s="4" t="inlineStr">
        <is>
          <t>Fair Value, Measurements, Recurring | Other Observable Inputs (Level 2) | Currency Swap</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t>
        </is>
      </c>
      <c r="B38" s="5" t="n">
        <v>9329</v>
      </c>
      <c r="C38" s="4" t="inlineStr">
        <is>
          <t xml:space="preserve"> </t>
        </is>
      </c>
    </row>
    <row r="39">
      <c r="A39" s="4" t="inlineStr">
        <is>
          <t>Fair Value, Measurements, Recurring |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Restricted cash</t>
        </is>
      </c>
      <c r="B42" s="5" t="n">
        <v>0</v>
      </c>
      <c r="C42" s="5" t="n">
        <v>0</v>
      </c>
    </row>
    <row r="43">
      <c r="A43" s="4" t="inlineStr">
        <is>
          <t>Interest rate swap</t>
        </is>
      </c>
      <c r="B43" s="5" t="n">
        <v>0</v>
      </c>
      <c r="C43" s="5" t="n">
        <v>0</v>
      </c>
    </row>
    <row r="44">
      <c r="A44" s="3" t="inlineStr">
        <is>
          <t>Liabilities:</t>
        </is>
      </c>
      <c r="B44" s="4" t="inlineStr">
        <is>
          <t xml:space="preserve"> </t>
        </is>
      </c>
      <c r="C44" s="4" t="inlineStr">
        <is>
          <t xml:space="preserve"> </t>
        </is>
      </c>
    </row>
    <row r="45">
      <c r="A45" s="4" t="inlineStr">
        <is>
          <t>Derivative liability</t>
        </is>
      </c>
      <c r="B45" s="5" t="n">
        <v>48982</v>
      </c>
      <c r="C45" s="6" t="n">
        <v>33007</v>
      </c>
    </row>
    <row r="46">
      <c r="A46" s="4" t="inlineStr">
        <is>
          <t>Fair Value, Measurements, Recurring | Unobservable Inputs (Level 3) | Currency Swap</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y</t>
        </is>
      </c>
      <c r="B48" s="6" t="n">
        <v>0</v>
      </c>
      <c r="C4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Contract Liabilities Schedule of Customer Contract Liabil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asino outstanding chips and front money deposits</t>
        </is>
      </c>
      <c r="B4" s="6" t="n">
        <v>392825</v>
      </c>
      <c r="C4" s="6" t="n">
        <v>393603</v>
      </c>
      <c r="D4" s="6" t="n">
        <v>409928</v>
      </c>
      <c r="E4" s="6" t="n">
        <v>433269</v>
      </c>
    </row>
    <row r="5">
      <c r="A5" s="4" t="inlineStr">
        <is>
          <t>Change in outstanding chips and front money deposits</t>
        </is>
      </c>
      <c r="B5" s="5" t="n">
        <v>-17103</v>
      </c>
      <c r="C5" s="5" t="n">
        <v>-39666</v>
      </c>
      <c r="D5" s="4" t="inlineStr">
        <is>
          <t xml:space="preserve"> </t>
        </is>
      </c>
      <c r="E5" s="4" t="inlineStr">
        <is>
          <t xml:space="preserve"> </t>
        </is>
      </c>
    </row>
    <row r="6">
      <c r="A6" s="4" t="inlineStr">
        <is>
          <t>Advanced room deposits and ticket sales</t>
        </is>
      </c>
      <c r="B6" s="5" t="n">
        <v>80645</v>
      </c>
      <c r="C6" s="5" t="n">
        <v>82097</v>
      </c>
      <c r="D6" s="5" t="n">
        <v>84460</v>
      </c>
      <c r="E6" s="5" t="n">
        <v>89640</v>
      </c>
    </row>
    <row r="7">
      <c r="A7" s="4" t="inlineStr">
        <is>
          <t>Change in advanced room deposits and ticket sales</t>
        </is>
      </c>
      <c r="B7" s="5" t="n">
        <v>-3815</v>
      </c>
      <c r="C7" s="5" t="n">
        <v>-7543</v>
      </c>
      <c r="D7" s="4" t="inlineStr">
        <is>
          <t xml:space="preserve"> </t>
        </is>
      </c>
      <c r="E7" s="4" t="inlineStr">
        <is>
          <t xml:space="preserve"> </t>
        </is>
      </c>
    </row>
    <row r="8">
      <c r="A8" s="4" t="inlineStr">
        <is>
          <t>Other gaming related liabilities</t>
        </is>
      </c>
      <c r="B8" s="5" t="n">
        <v>12259</v>
      </c>
      <c r="C8" s="5" t="n">
        <v>20526</v>
      </c>
      <c r="D8" s="5" t="n">
        <v>15458</v>
      </c>
      <c r="E8" s="5" t="n">
        <v>24964</v>
      </c>
    </row>
    <row r="9">
      <c r="A9" s="4" t="inlineStr">
        <is>
          <t>Change in other gaming related liabilities</t>
        </is>
      </c>
      <c r="B9" s="5" t="n">
        <v>-3199</v>
      </c>
      <c r="C9" s="5" t="n">
        <v>-4438</v>
      </c>
      <c r="D9" s="4" t="inlineStr">
        <is>
          <t xml:space="preserve"> </t>
        </is>
      </c>
      <c r="E9" s="4" t="inlineStr">
        <is>
          <t xml:space="preserve"> </t>
        </is>
      </c>
    </row>
    <row r="10">
      <c r="A10" s="4" t="inlineStr">
        <is>
          <t>Loyalty program liabilities</t>
        </is>
      </c>
      <c r="B10" s="5" t="n">
        <v>29663</v>
      </c>
      <c r="C10" s="5" t="n">
        <v>28747</v>
      </c>
      <c r="D10" s="5" t="n">
        <v>29489</v>
      </c>
      <c r="E10" s="5" t="n">
        <v>31106</v>
      </c>
    </row>
    <row r="11">
      <c r="A11" s="4" t="inlineStr">
        <is>
          <t>Change in loyalty program liabilities</t>
        </is>
      </c>
      <c r="B11" s="5" t="n">
        <v>174</v>
      </c>
      <c r="C11" s="5" t="n">
        <v>-2359</v>
      </c>
      <c r="D11" s="4" t="inlineStr">
        <is>
          <t xml:space="preserve"> </t>
        </is>
      </c>
      <c r="E11" s="4" t="inlineStr">
        <is>
          <t xml:space="preserve"> </t>
        </is>
      </c>
    </row>
    <row r="12">
      <c r="A12" s="4" t="inlineStr">
        <is>
          <t>Total customer contract liabilities</t>
        </is>
      </c>
      <c r="B12" s="5" t="n">
        <v>515392</v>
      </c>
      <c r="C12" s="5" t="n">
        <v>524973</v>
      </c>
      <c r="D12" s="6" t="n">
        <v>539335</v>
      </c>
      <c r="E12" s="6" t="n">
        <v>578979</v>
      </c>
    </row>
    <row r="13">
      <c r="A13" s="4" t="inlineStr">
        <is>
          <t>Change in total customer contract liabilities</t>
        </is>
      </c>
      <c r="B13" s="6" t="n">
        <v>-23943</v>
      </c>
      <c r="C13" s="6" t="n">
        <v>-54006</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Allocated Costs (Detail) - USD ($) $ in Thousands</t>
        </is>
      </c>
      <c r="B1" s="2" t="inlineStr">
        <is>
          <t>3 Months Ended</t>
        </is>
      </c>
    </row>
    <row r="2">
      <c r="B2" s="2" t="inlineStr">
        <is>
          <t>Mar. 31, 2025</t>
        </is>
      </c>
      <c r="C2" s="2" t="inlineStr">
        <is>
          <t>Mar. 31, 2024</t>
        </is>
      </c>
    </row>
    <row r="3">
      <c r="A3" s="3" t="inlineStr">
        <is>
          <t>Share-based Compensation, Allocation of Recognized Period Costs [Line Items]</t>
        </is>
      </c>
      <c r="B3" s="4" t="inlineStr">
        <is>
          <t xml:space="preserve"> </t>
        </is>
      </c>
      <c r="C3" s="4" t="inlineStr">
        <is>
          <t xml:space="preserve"> </t>
        </is>
      </c>
    </row>
    <row r="4">
      <c r="A4" s="4" t="inlineStr">
        <is>
          <t>Stock-based compensation expense</t>
        </is>
      </c>
      <c r="B4" s="6" t="n">
        <v>19400</v>
      </c>
      <c r="C4" s="6" t="n">
        <v>14369</v>
      </c>
    </row>
    <row r="5">
      <c r="A5" s="4" t="inlineStr">
        <is>
          <t>Total stock-based compensation capitalized</t>
        </is>
      </c>
      <c r="B5" s="5" t="n">
        <v>1382</v>
      </c>
      <c r="C5" s="5" t="n">
        <v>1302</v>
      </c>
    </row>
    <row r="6">
      <c r="A6" s="4" t="inlineStr">
        <is>
          <t>Total stock-based compensation costs</t>
        </is>
      </c>
      <c r="B6" s="5" t="n">
        <v>20782</v>
      </c>
      <c r="C6" s="5" t="n">
        <v>15671</v>
      </c>
    </row>
    <row r="7">
      <c r="A7" s="4" t="inlineStr">
        <is>
          <t>Casino</t>
        </is>
      </c>
      <c r="B7" s="4" t="inlineStr">
        <is>
          <t xml:space="preserve"> </t>
        </is>
      </c>
      <c r="C7" s="4" t="inlineStr">
        <is>
          <t xml:space="preserve"> </t>
        </is>
      </c>
    </row>
    <row r="8">
      <c r="A8" s="3" t="inlineStr">
        <is>
          <t>Share-based Compensation, Allocation of Recognized Period Costs [Line Items]</t>
        </is>
      </c>
      <c r="B8" s="4" t="inlineStr">
        <is>
          <t xml:space="preserve"> </t>
        </is>
      </c>
      <c r="C8" s="4" t="inlineStr">
        <is>
          <t xml:space="preserve"> </t>
        </is>
      </c>
    </row>
    <row r="9">
      <c r="A9" s="4" t="inlineStr">
        <is>
          <t>Stock-based compensation expense</t>
        </is>
      </c>
      <c r="B9" s="5" t="n">
        <v>908</v>
      </c>
      <c r="C9" s="5" t="n">
        <v>675</v>
      </c>
    </row>
    <row r="10">
      <c r="A10" s="4" t="inlineStr">
        <is>
          <t>Rooms</t>
        </is>
      </c>
      <c r="B10" s="4" t="inlineStr">
        <is>
          <t xml:space="preserve"> </t>
        </is>
      </c>
      <c r="C10" s="4" t="inlineStr">
        <is>
          <t xml:space="preserve"> </t>
        </is>
      </c>
    </row>
    <row r="11">
      <c r="A11" s="3" t="inlineStr">
        <is>
          <t>Share-based Compensation, Allocation of Recognized Period Costs [Line Items]</t>
        </is>
      </c>
      <c r="B11" s="4" t="inlineStr">
        <is>
          <t xml:space="preserve"> </t>
        </is>
      </c>
      <c r="C11" s="4" t="inlineStr">
        <is>
          <t xml:space="preserve"> </t>
        </is>
      </c>
    </row>
    <row r="12">
      <c r="A12" s="4" t="inlineStr">
        <is>
          <t>Stock-based compensation expense</t>
        </is>
      </c>
      <c r="B12" s="5" t="n">
        <v>254</v>
      </c>
      <c r="C12" s="5" t="n">
        <v>228</v>
      </c>
    </row>
    <row r="13">
      <c r="A13" s="4" t="inlineStr">
        <is>
          <t>Food and beverage</t>
        </is>
      </c>
      <c r="B13" s="4" t="inlineStr">
        <is>
          <t xml:space="preserve"> </t>
        </is>
      </c>
      <c r="C13" s="4" t="inlineStr">
        <is>
          <t xml:space="preserve"> </t>
        </is>
      </c>
    </row>
    <row r="14">
      <c r="A14" s="3" t="inlineStr">
        <is>
          <t>Share-based Compensation, Allocation of Recognized Period Costs [Line Items]</t>
        </is>
      </c>
      <c r="B14" s="4" t="inlineStr">
        <is>
          <t xml:space="preserve"> </t>
        </is>
      </c>
      <c r="C14" s="4" t="inlineStr">
        <is>
          <t xml:space="preserve"> </t>
        </is>
      </c>
    </row>
    <row r="15">
      <c r="A15" s="4" t="inlineStr">
        <is>
          <t>Stock-based compensation expense</t>
        </is>
      </c>
      <c r="B15" s="5" t="n">
        <v>787</v>
      </c>
      <c r="C15" s="5" t="n">
        <v>412</v>
      </c>
    </row>
    <row r="16">
      <c r="A16" s="4" t="inlineStr">
        <is>
          <t>Entertainment, retail and other</t>
        </is>
      </c>
      <c r="B16" s="4" t="inlineStr">
        <is>
          <t xml:space="preserve"> </t>
        </is>
      </c>
      <c r="C16" s="4" t="inlineStr">
        <is>
          <t xml:space="preserve"> </t>
        </is>
      </c>
    </row>
    <row r="17">
      <c r="A17" s="3" t="inlineStr">
        <is>
          <t>Share-based Compensation, Allocation of Recognized Period Costs [Line Items]</t>
        </is>
      </c>
      <c r="B17" s="4" t="inlineStr">
        <is>
          <t xml:space="preserve"> </t>
        </is>
      </c>
      <c r="C17" s="4" t="inlineStr">
        <is>
          <t xml:space="preserve"> </t>
        </is>
      </c>
    </row>
    <row r="18">
      <c r="A18" s="4" t="inlineStr">
        <is>
          <t>Stock-based compensation expense</t>
        </is>
      </c>
      <c r="B18" s="5" t="n">
        <v>139</v>
      </c>
      <c r="C18" s="5" t="n">
        <v>746</v>
      </c>
    </row>
    <row r="19">
      <c r="A19" s="4" t="inlineStr">
        <is>
          <t>General and administrative</t>
        </is>
      </c>
      <c r="B19" s="4" t="inlineStr">
        <is>
          <t xml:space="preserve"> </t>
        </is>
      </c>
      <c r="C19" s="4" t="inlineStr">
        <is>
          <t xml:space="preserve"> </t>
        </is>
      </c>
    </row>
    <row r="20">
      <c r="A20" s="3" t="inlineStr">
        <is>
          <t>Share-based Compensation, Allocation of Recognized Period Costs [Line Items]</t>
        </is>
      </c>
      <c r="B20" s="4" t="inlineStr">
        <is>
          <t xml:space="preserve"> </t>
        </is>
      </c>
      <c r="C20" s="4" t="inlineStr">
        <is>
          <t xml:space="preserve"> </t>
        </is>
      </c>
    </row>
    <row r="21">
      <c r="A21" s="4" t="inlineStr">
        <is>
          <t>Stock-based compensation expense</t>
        </is>
      </c>
      <c r="B21" s="6" t="n">
        <v>17312</v>
      </c>
      <c r="C21" s="6" t="n">
        <v>123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1022</v>
      </c>
      <c r="C4" s="6" t="n">
        <v>20014</v>
      </c>
    </row>
    <row r="5">
      <c r="A5" s="4" t="inlineStr">
        <is>
          <t>Federal statutory rate</t>
        </is>
      </c>
      <c r="B5" s="8" t="n">
        <v>0.21</v>
      </c>
      <c r="C5" s="4" t="inlineStr">
        <is>
          <t xml:space="preserve"> </t>
        </is>
      </c>
    </row>
    <row r="6">
      <c r="A6" s="4" t="inlineStr">
        <is>
          <t>Effective tax rate</t>
        </is>
      </c>
      <c r="B6" s="9" t="n">
        <v>0.119</v>
      </c>
      <c r="C6" s="4" t="inlineStr">
        <is>
          <t xml:space="preserve"> </t>
        </is>
      </c>
    </row>
    <row r="7">
      <c r="A7" s="4" t="inlineStr">
        <is>
          <t>Complementary tax rate</t>
        </is>
      </c>
      <c r="B7" s="8" t="n">
        <v>0.12</v>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used in Calculation of Earnings Per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Wynn Resorts, Limited - basic</t>
        </is>
      </c>
      <c r="B4" s="6" t="n">
        <v>72747</v>
      </c>
      <c r="C4" s="6" t="n">
        <v>144216</v>
      </c>
    </row>
    <row r="5">
      <c r="A5" s="4" t="inlineStr">
        <is>
          <t>Assumed conversion of WML Convertible Bonds (1)</t>
        </is>
      </c>
      <c r="B5" s="5" t="n">
        <v>0</v>
      </c>
      <c r="C5" s="5" t="n">
        <v>0</v>
      </c>
    </row>
    <row r="6">
      <c r="A6" s="4" t="inlineStr">
        <is>
          <t>Net income attributable to Wynn Resorts, Limited - diluted</t>
        </is>
      </c>
      <c r="B6" s="6" t="n">
        <v>72747</v>
      </c>
      <c r="C6" s="6" t="n">
        <v>144216</v>
      </c>
    </row>
    <row r="7">
      <c r="A7" s="3" t="inlineStr">
        <is>
          <t>Denominator:</t>
        </is>
      </c>
      <c r="B7" s="4" t="inlineStr">
        <is>
          <t xml:space="preserve"> </t>
        </is>
      </c>
      <c r="C7" s="4" t="inlineStr">
        <is>
          <t xml:space="preserve"> </t>
        </is>
      </c>
    </row>
    <row r="8">
      <c r="A8" s="4" t="inlineStr">
        <is>
          <t>Weighted average common shares outstanding (shares)</t>
        </is>
      </c>
      <c r="B8" s="5" t="n">
        <v>105492</v>
      </c>
      <c r="C8" s="5" t="n">
        <v>111023</v>
      </c>
    </row>
    <row r="9">
      <c r="A9" s="4" t="inlineStr">
        <is>
          <t>Potential dilutive effect of stock options and restricted stock (shares)</t>
        </is>
      </c>
      <c r="B9" s="5" t="n">
        <v>238</v>
      </c>
      <c r="C9" s="5" t="n">
        <v>310</v>
      </c>
    </row>
    <row r="10">
      <c r="A10" s="4" t="inlineStr">
        <is>
          <t>Weighted average common and common equivalent shares outstanding (shares)</t>
        </is>
      </c>
      <c r="B10" s="5" t="n">
        <v>105730</v>
      </c>
      <c r="C10" s="5" t="n">
        <v>111333</v>
      </c>
    </row>
    <row r="11">
      <c r="A11" s="4" t="inlineStr">
        <is>
          <t>Net income (loss) attributable to Wynn Resorts, Limited per common share, basic (in usd per share)</t>
        </is>
      </c>
      <c r="B11" s="7" t="n">
        <v>0.6899999999999999</v>
      </c>
      <c r="C11" s="7" t="n">
        <v>1.3</v>
      </c>
    </row>
    <row r="12">
      <c r="A12" s="4" t="inlineStr">
        <is>
          <t>Net income attributable to Wynn Resorts, Ltd. per common share, diluted (in usd per share)</t>
        </is>
      </c>
      <c r="B12" s="7" t="n">
        <v>0.6899999999999999</v>
      </c>
      <c r="C12" s="7" t="n">
        <v>1.3</v>
      </c>
    </row>
    <row r="13">
      <c r="A13" s="4" t="inlineStr">
        <is>
          <t>Antidilutive securities excluded from computation of earnings per share (shares)</t>
        </is>
      </c>
      <c r="B13" s="5" t="n">
        <v>548</v>
      </c>
      <c r="C13" s="5" t="n">
        <v>28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Minimum and Contingent Operating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Minimum rental income</t>
        </is>
      </c>
      <c r="B4" s="6" t="n">
        <v>36460</v>
      </c>
      <c r="C4" s="6" t="n">
        <v>34170</v>
      </c>
    </row>
    <row r="5">
      <c r="A5" s="4" t="inlineStr">
        <is>
          <t>Contingent rental income</t>
        </is>
      </c>
      <c r="B5" s="5" t="n">
        <v>15067</v>
      </c>
      <c r="C5" s="5" t="n">
        <v>20639</v>
      </c>
    </row>
    <row r="6">
      <c r="A6" s="4" t="inlineStr">
        <is>
          <t>Total rental income</t>
        </is>
      </c>
      <c r="B6" s="6" t="n">
        <v>51527</v>
      </c>
      <c r="C6" s="6" t="n">
        <v>5480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 $ in Thousands</t>
        </is>
      </c>
      <c r="B1" s="2" t="inlineStr">
        <is>
          <t>3 Months Ended</t>
        </is>
      </c>
      <c r="C1" s="2" t="inlineStr">
        <is>
          <t>36 Months Ended</t>
        </is>
      </c>
    </row>
    <row r="2">
      <c r="B2" s="2" t="inlineStr">
        <is>
          <t>Mar. 31, 2025</t>
        </is>
      </c>
      <c r="C2" s="2" t="inlineStr">
        <is>
          <t>Dec. 31, 2024</t>
        </is>
      </c>
      <c r="D2" s="2" t="inlineStr">
        <is>
          <t>Feb. 13, 2025</t>
        </is>
      </c>
    </row>
    <row r="3">
      <c r="A3" s="4" t="inlineStr">
        <is>
          <t>Delayed Draw Secured Term Loan Facility | Line of Credit | Wynn Al Marjan Island FZ-LLC</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2400000</v>
      </c>
    </row>
    <row r="6">
      <c r="A6" s="4" t="inlineStr">
        <is>
          <t>Wynn Al Marjan Island</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Investment Company, Contributed Capital to Committed Capital Ratio</t>
        </is>
      </c>
      <c r="B8" s="8" t="n">
        <v>0.4</v>
      </c>
      <c r="C8" s="4" t="inlineStr">
        <is>
          <t xml:space="preserve"> </t>
        </is>
      </c>
      <c r="D8" s="4" t="inlineStr">
        <is>
          <t xml:space="preserve"> </t>
        </is>
      </c>
    </row>
    <row r="9">
      <c r="A9" s="4" t="inlineStr">
        <is>
          <t>Payments For Contributed Capital</t>
        </is>
      </c>
      <c r="B9" s="6" t="n">
        <v>51200</v>
      </c>
      <c r="C9" s="6" t="n">
        <v>682900</v>
      </c>
      <c r="D9" s="4" t="inlineStr">
        <is>
          <t xml:space="preserve"> </t>
        </is>
      </c>
    </row>
    <row r="10">
      <c r="A10" s="4" t="inlineStr">
        <is>
          <t>Wynn Al Marjan Island | Min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Investment Company, Committed Capital</t>
        </is>
      </c>
      <c r="B12" s="5" t="n">
        <v>650000</v>
      </c>
      <c r="C12" s="4" t="inlineStr">
        <is>
          <t xml:space="preserve"> </t>
        </is>
      </c>
      <c r="D12" s="4" t="inlineStr">
        <is>
          <t xml:space="preserve"> </t>
        </is>
      </c>
    </row>
    <row r="13">
      <c r="A13" s="4" t="inlineStr">
        <is>
          <t>Wynn Al Marjan Island | Max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Investment Company, Committed Capital</t>
        </is>
      </c>
      <c r="B15" s="6" t="n">
        <v>725000</v>
      </c>
      <c r="C15" s="4" t="inlineStr">
        <is>
          <t xml:space="preserve"> </t>
        </is>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15" customWidth="1" min="5" max="5"/>
    <col width="27" customWidth="1" min="6" max="6"/>
    <col width="37" customWidth="1" min="7" max="7"/>
    <col width="20" customWidth="1" min="8" max="8"/>
    <col width="25" customWidth="1" min="9" max="9"/>
  </cols>
  <sheetData>
    <row r="1">
      <c r="A1" s="1" t="inlineStr">
        <is>
          <t>Condensed Consolidated Statement of Stockholders' Deficit (unaudited) - USD ($) $ in Thousands</t>
        </is>
      </c>
      <c r="B1" s="2" t="inlineStr">
        <is>
          <t>Total</t>
        </is>
      </c>
      <c r="C1" s="2" t="inlineStr">
        <is>
          <t>Total Wynn Resorts, Ltd. stockholders' deficit</t>
        </is>
      </c>
      <c r="D1" s="2" t="inlineStr">
        <is>
          <t>Common stock</t>
        </is>
      </c>
      <c r="E1" s="2" t="inlineStr">
        <is>
          <t>Treasury stock</t>
        </is>
      </c>
      <c r="F1" s="2" t="inlineStr">
        <is>
          <t>Additional paid-in capital</t>
        </is>
      </c>
      <c r="G1" s="2" t="inlineStr">
        <is>
          <t>Accumulated other comprehensive loss</t>
        </is>
      </c>
      <c r="H1" s="2" t="inlineStr">
        <is>
          <t>Accumulated deficit</t>
        </is>
      </c>
      <c r="I1" s="2" t="inlineStr">
        <is>
          <t>Noncontrolling interests</t>
        </is>
      </c>
    </row>
    <row r="2">
      <c r="A2" s="4" t="inlineStr">
        <is>
          <t>Beginning balance (in shares) at Dec. 31, 2023</t>
        </is>
      </c>
      <c r="B2" s="4" t="inlineStr">
        <is>
          <t xml:space="preserve"> </t>
        </is>
      </c>
      <c r="C2" s="4" t="inlineStr">
        <is>
          <t xml:space="preserve"> </t>
        </is>
      </c>
      <c r="D2" s="5" t="n">
        <v>1117372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100934</v>
      </c>
      <c r="C3" s="6" t="n">
        <v>-251382</v>
      </c>
      <c r="D3" s="6" t="n">
        <v>1330</v>
      </c>
      <c r="E3" s="6" t="n">
        <v>-1836326</v>
      </c>
      <c r="F3" s="6" t="n">
        <v>3647161</v>
      </c>
      <c r="G3" s="6" t="n">
        <v>3406</v>
      </c>
      <c r="H3" s="6" t="n">
        <v>-2066953</v>
      </c>
      <c r="I3" s="6" t="n">
        <v>-8495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76498</v>
      </c>
      <c r="C5" s="5" t="n">
        <v>144216</v>
      </c>
      <c r="D5" s="4" t="inlineStr">
        <is>
          <t xml:space="preserve"> </t>
        </is>
      </c>
      <c r="E5" s="4" t="inlineStr">
        <is>
          <t xml:space="preserve"> </t>
        </is>
      </c>
      <c r="F5" s="4" t="inlineStr">
        <is>
          <t xml:space="preserve"> </t>
        </is>
      </c>
      <c r="G5" s="4" t="inlineStr">
        <is>
          <t xml:space="preserve"> </t>
        </is>
      </c>
      <c r="H5" s="5" t="n">
        <v>144216</v>
      </c>
      <c r="I5" s="5" t="n">
        <v>32282</v>
      </c>
    </row>
    <row r="6">
      <c r="A6" s="4" t="inlineStr">
        <is>
          <t>Currency translation adjustment</t>
        </is>
      </c>
      <c r="B6" s="5" t="n">
        <v>1989</v>
      </c>
      <c r="C6" s="5" t="n">
        <v>1424</v>
      </c>
      <c r="D6" s="4" t="inlineStr">
        <is>
          <t xml:space="preserve"> </t>
        </is>
      </c>
      <c r="E6" s="4" t="inlineStr">
        <is>
          <t xml:space="preserve"> </t>
        </is>
      </c>
      <c r="F6" s="4" t="inlineStr">
        <is>
          <t xml:space="preserve"> </t>
        </is>
      </c>
      <c r="G6" s="5" t="n">
        <v>1424</v>
      </c>
      <c r="H6" s="4" t="inlineStr">
        <is>
          <t xml:space="preserve"> </t>
        </is>
      </c>
      <c r="I6" s="5" t="n">
        <v>565</v>
      </c>
    </row>
    <row r="7">
      <c r="A7" s="4" t="inlineStr">
        <is>
          <t>Exercise of stock options (in shares)</t>
        </is>
      </c>
      <c r="B7" s="4" t="inlineStr">
        <is>
          <t xml:space="preserve"> </t>
        </is>
      </c>
      <c r="C7" s="4" t="inlineStr">
        <is>
          <t xml:space="preserve"> </t>
        </is>
      </c>
      <c r="D7" s="5" t="n">
        <v>172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Value, Stock Options Exercised</t>
        </is>
      </c>
      <c r="B8" s="5" t="n">
        <v>1017</v>
      </c>
      <c r="C8" s="5" t="n">
        <v>1017</v>
      </c>
      <c r="D8" s="4" t="inlineStr">
        <is>
          <t xml:space="preserve"> </t>
        </is>
      </c>
      <c r="E8" s="4" t="inlineStr">
        <is>
          <t xml:space="preserve"> </t>
        </is>
      </c>
      <c r="F8" s="5" t="n">
        <v>1017</v>
      </c>
      <c r="G8" s="4" t="inlineStr">
        <is>
          <t xml:space="preserve"> </t>
        </is>
      </c>
      <c r="H8" s="4" t="inlineStr">
        <is>
          <t xml:space="preserve"> </t>
        </is>
      </c>
      <c r="I8" s="4" t="inlineStr">
        <is>
          <t xml:space="preserve"> </t>
        </is>
      </c>
    </row>
    <row r="9">
      <c r="A9" s="4" t="inlineStr">
        <is>
          <t>Issuance of restricted stock (in shares)</t>
        </is>
      </c>
      <c r="B9" s="4" t="inlineStr">
        <is>
          <t xml:space="preserve"> </t>
        </is>
      </c>
      <c r="C9" s="4" t="inlineStr">
        <is>
          <t xml:space="preserve"> </t>
        </is>
      </c>
      <c r="D9" s="5" t="n">
        <v>43966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tock</t>
        </is>
      </c>
      <c r="B10" s="5" t="n">
        <v>8015</v>
      </c>
      <c r="C10" s="5" t="n">
        <v>8015</v>
      </c>
      <c r="D10" s="6" t="n">
        <v>5</v>
      </c>
      <c r="E10" s="4" t="inlineStr">
        <is>
          <t xml:space="preserve"> </t>
        </is>
      </c>
      <c r="F10" s="5" t="n">
        <v>8010</v>
      </c>
      <c r="G10" s="4" t="inlineStr">
        <is>
          <t xml:space="preserve"> </t>
        </is>
      </c>
      <c r="H10" s="4" t="inlineStr">
        <is>
          <t xml:space="preserve"> </t>
        </is>
      </c>
      <c r="I10" s="4" t="inlineStr">
        <is>
          <t xml:space="preserve"> </t>
        </is>
      </c>
    </row>
    <row r="11">
      <c r="A11" s="4" t="inlineStr">
        <is>
          <t>Cancellation of restricted stock (in shares)</t>
        </is>
      </c>
      <c r="B11" s="4" t="inlineStr">
        <is>
          <t xml:space="preserve"> </t>
        </is>
      </c>
      <c r="C11" s="4" t="inlineStr">
        <is>
          <t xml:space="preserve"> </t>
        </is>
      </c>
      <c r="D11" s="5" t="n">
        <v>-42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by the Company and held as treasury shares (in shares)</t>
        </is>
      </c>
      <c r="B12" s="4" t="inlineStr">
        <is>
          <t xml:space="preserve"> </t>
        </is>
      </c>
      <c r="C12" s="4" t="inlineStr">
        <is>
          <t xml:space="preserve"> </t>
        </is>
      </c>
      <c r="D12" s="5" t="n">
        <v>-1188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 by the Company and held as treasury shares</t>
        </is>
      </c>
      <c r="B13" s="5" t="n">
        <v>-12846</v>
      </c>
      <c r="C13" s="5" t="n">
        <v>-12846</v>
      </c>
      <c r="D13" s="4" t="inlineStr">
        <is>
          <t xml:space="preserve"> </t>
        </is>
      </c>
      <c r="E13" s="5" t="n">
        <v>-12846</v>
      </c>
      <c r="F13" s="4" t="inlineStr">
        <is>
          <t xml:space="preserve"> </t>
        </is>
      </c>
      <c r="G13" s="4" t="inlineStr">
        <is>
          <t xml:space="preserve"> </t>
        </is>
      </c>
      <c r="H13" s="4" t="inlineStr">
        <is>
          <t xml:space="preserve"> </t>
        </is>
      </c>
      <c r="I13" s="4" t="inlineStr">
        <is>
          <t xml:space="preserve"> </t>
        </is>
      </c>
    </row>
    <row r="14">
      <c r="A14" s="4" t="inlineStr">
        <is>
          <t>Cash dividends declared</t>
        </is>
      </c>
      <c r="B14" s="5" t="n">
        <v>-28018</v>
      </c>
      <c r="C14" s="5" t="n">
        <v>-28018</v>
      </c>
      <c r="D14" s="4" t="inlineStr">
        <is>
          <t xml:space="preserve"> </t>
        </is>
      </c>
      <c r="E14" s="4" t="inlineStr">
        <is>
          <t xml:space="preserve"> </t>
        </is>
      </c>
      <c r="F14" s="4" t="inlineStr">
        <is>
          <t xml:space="preserve"> </t>
        </is>
      </c>
      <c r="G14" s="4" t="inlineStr">
        <is>
          <t xml:space="preserve"> </t>
        </is>
      </c>
      <c r="H14" s="5" t="n">
        <v>-28018</v>
      </c>
      <c r="I14" s="4" t="inlineStr">
        <is>
          <t xml:space="preserve"> </t>
        </is>
      </c>
    </row>
    <row r="15">
      <c r="A15" s="4" t="inlineStr">
        <is>
          <t>Distribution to noncontrolling interest</t>
        </is>
      </c>
      <c r="B15" s="5" t="n">
        <v>-5996</v>
      </c>
      <c r="C15" s="5" t="n">
        <v>0</v>
      </c>
      <c r="D15" s="4" t="inlineStr">
        <is>
          <t xml:space="preserve"> </t>
        </is>
      </c>
      <c r="E15" s="4" t="inlineStr">
        <is>
          <t xml:space="preserve"> </t>
        </is>
      </c>
      <c r="F15" s="5" t="n">
        <v>0</v>
      </c>
      <c r="G15" s="4" t="inlineStr">
        <is>
          <t xml:space="preserve"> </t>
        </is>
      </c>
      <c r="H15" s="4" t="inlineStr">
        <is>
          <t xml:space="preserve"> </t>
        </is>
      </c>
      <c r="I15" s="5" t="n">
        <v>-5996</v>
      </c>
    </row>
    <row r="16">
      <c r="A16" s="4" t="inlineStr">
        <is>
          <t>Transactions with subsidiary minority shareholders</t>
        </is>
      </c>
      <c r="B16" s="5" t="n">
        <v>0</v>
      </c>
      <c r="C16" s="5" t="n">
        <v>-11873</v>
      </c>
      <c r="D16" s="4" t="inlineStr">
        <is>
          <t xml:space="preserve"> </t>
        </is>
      </c>
      <c r="E16" s="4" t="inlineStr">
        <is>
          <t xml:space="preserve"> </t>
        </is>
      </c>
      <c r="F16" s="5" t="n">
        <v>-11873</v>
      </c>
      <c r="G16" s="4" t="inlineStr">
        <is>
          <t xml:space="preserve"> </t>
        </is>
      </c>
      <c r="H16" s="4" t="inlineStr">
        <is>
          <t xml:space="preserve"> </t>
        </is>
      </c>
      <c r="I16" s="5" t="n">
        <v>11873</v>
      </c>
    </row>
    <row r="17">
      <c r="A17" s="4" t="inlineStr">
        <is>
          <t>Stock-based compensation</t>
        </is>
      </c>
      <c r="B17" s="5" t="n">
        <v>13895</v>
      </c>
      <c r="C17" s="5" t="n">
        <v>12494</v>
      </c>
      <c r="D17" s="4" t="inlineStr">
        <is>
          <t xml:space="preserve"> </t>
        </is>
      </c>
      <c r="E17" s="4" t="inlineStr">
        <is>
          <t xml:space="preserve"> </t>
        </is>
      </c>
      <c r="F17" s="5" t="n">
        <v>12494</v>
      </c>
      <c r="G17" s="4" t="inlineStr">
        <is>
          <t xml:space="preserve"> </t>
        </is>
      </c>
      <c r="H17" s="4" t="inlineStr">
        <is>
          <t xml:space="preserve"> </t>
        </is>
      </c>
      <c r="I17" s="5" t="n">
        <v>1401</v>
      </c>
    </row>
    <row r="18">
      <c r="A18" s="4" t="inlineStr">
        <is>
          <t>Ending balance (in shares) at Mar. 31, 2024</t>
        </is>
      </c>
      <c r="B18" s="4" t="inlineStr">
        <is>
          <t xml:space="preserve"> </t>
        </is>
      </c>
      <c r="C18" s="4" t="inlineStr">
        <is>
          <t xml:space="preserve"> </t>
        </is>
      </c>
      <c r="D18" s="5" t="n">
        <v>11207114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4</t>
        </is>
      </c>
      <c r="B19" s="5" t="n">
        <v>-946380</v>
      </c>
      <c r="C19" s="5" t="n">
        <v>-136953</v>
      </c>
      <c r="D19" s="6" t="n">
        <v>1335</v>
      </c>
      <c r="E19" s="5" t="n">
        <v>-1849172</v>
      </c>
      <c r="F19" s="5" t="n">
        <v>3656809</v>
      </c>
      <c r="G19" s="5" t="n">
        <v>4830</v>
      </c>
      <c r="H19" s="5" t="n">
        <v>-1950755</v>
      </c>
      <c r="I19" s="5" t="n">
        <v>-809427</v>
      </c>
    </row>
    <row r="20">
      <c r="A20" s="4" t="inlineStr">
        <is>
          <t>Beginning balance (in shares) at Dec. 31, 2024</t>
        </is>
      </c>
      <c r="B20" s="4" t="inlineStr">
        <is>
          <t xml:space="preserve"> </t>
        </is>
      </c>
      <c r="C20" s="4" t="inlineStr">
        <is>
          <t xml:space="preserve"> </t>
        </is>
      </c>
      <c r="D20" s="5" t="n">
        <v>1078215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4</t>
        </is>
      </c>
      <c r="B21" s="5" t="n">
        <v>-968603</v>
      </c>
      <c r="C21" s="5" t="n">
        <v>-224161</v>
      </c>
      <c r="D21" s="6" t="n">
        <v>1336</v>
      </c>
      <c r="E21" s="5" t="n">
        <v>-2241607</v>
      </c>
      <c r="F21" s="5" t="n">
        <v>3698800</v>
      </c>
      <c r="G21" s="5" t="n">
        <v>-5700</v>
      </c>
      <c r="H21" s="5" t="n">
        <v>-1676990</v>
      </c>
      <c r="I21" s="5" t="n">
        <v>-74444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81405</v>
      </c>
      <c r="C23" s="5" t="n">
        <v>72747</v>
      </c>
      <c r="D23" s="4" t="inlineStr">
        <is>
          <t xml:space="preserve"> </t>
        </is>
      </c>
      <c r="E23" s="4" t="inlineStr">
        <is>
          <t xml:space="preserve"> </t>
        </is>
      </c>
      <c r="F23" s="4" t="inlineStr">
        <is>
          <t xml:space="preserve"> </t>
        </is>
      </c>
      <c r="G23" s="4" t="inlineStr">
        <is>
          <t xml:space="preserve"> </t>
        </is>
      </c>
      <c r="H23" s="5" t="n">
        <v>72747</v>
      </c>
      <c r="I23" s="5" t="n">
        <v>8658</v>
      </c>
    </row>
    <row r="24">
      <c r="A24" s="4" t="inlineStr">
        <is>
          <t>Currency translation adjustment</t>
        </is>
      </c>
      <c r="B24" s="5" t="n">
        <v>3630</v>
      </c>
      <c r="C24" s="5" t="n">
        <v>2627</v>
      </c>
      <c r="D24" s="4" t="inlineStr">
        <is>
          <t xml:space="preserve"> </t>
        </is>
      </c>
      <c r="E24" s="4" t="inlineStr">
        <is>
          <t xml:space="preserve"> </t>
        </is>
      </c>
      <c r="F24" s="4" t="inlineStr">
        <is>
          <t xml:space="preserve"> </t>
        </is>
      </c>
      <c r="G24" s="5" t="n">
        <v>2627</v>
      </c>
      <c r="H24" s="4" t="inlineStr">
        <is>
          <t xml:space="preserve"> </t>
        </is>
      </c>
      <c r="I24" s="5" t="n">
        <v>1003</v>
      </c>
    </row>
    <row r="25">
      <c r="A25" s="4" t="inlineStr">
        <is>
          <t>Issuance of restricted stock (in shares)</t>
        </is>
      </c>
      <c r="B25" s="4" t="inlineStr">
        <is>
          <t xml:space="preserve"> </t>
        </is>
      </c>
      <c r="C25" s="4" t="inlineStr">
        <is>
          <t xml:space="preserve"> </t>
        </is>
      </c>
      <c r="D25" s="5" t="n">
        <v>5609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tock</t>
        </is>
      </c>
      <c r="B26" s="5" t="n">
        <v>7922</v>
      </c>
      <c r="C26" s="5" t="n">
        <v>7922</v>
      </c>
      <c r="D26" s="6" t="n">
        <v>5</v>
      </c>
      <c r="E26" s="4" t="inlineStr">
        <is>
          <t xml:space="preserve"> </t>
        </is>
      </c>
      <c r="F26" s="5" t="n">
        <v>7917</v>
      </c>
      <c r="G26" s="4" t="inlineStr">
        <is>
          <t xml:space="preserve"> </t>
        </is>
      </c>
      <c r="H26" s="4" t="inlineStr">
        <is>
          <t xml:space="preserve"> </t>
        </is>
      </c>
      <c r="I26" s="4" t="inlineStr">
        <is>
          <t xml:space="preserve"> </t>
        </is>
      </c>
    </row>
    <row r="27">
      <c r="A27" s="4" t="inlineStr">
        <is>
          <t>Cancellation of restricted stock (in shares)</t>
        </is>
      </c>
      <c r="B27" s="4" t="inlineStr">
        <is>
          <t xml:space="preserve"> </t>
        </is>
      </c>
      <c r="C27" s="4" t="inlineStr">
        <is>
          <t xml:space="preserve"> </t>
        </is>
      </c>
      <c r="D27" s="5" t="n">
        <v>-828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purchased by the Company and held as treasury shares (in shares)</t>
        </is>
      </c>
      <c r="B28" s="4" t="inlineStr">
        <is>
          <t xml:space="preserve"> </t>
        </is>
      </c>
      <c r="C28" s="4" t="inlineStr">
        <is>
          <t xml:space="preserve"> </t>
        </is>
      </c>
      <c r="D28" s="5" t="n">
        <v>-250456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repurchased by the Company and held as treasury shares</t>
        </is>
      </c>
      <c r="B29" s="5" t="n">
        <v>-213527</v>
      </c>
      <c r="C29" s="5" t="n">
        <v>-213527</v>
      </c>
      <c r="D29" s="4" t="inlineStr">
        <is>
          <t xml:space="preserve"> </t>
        </is>
      </c>
      <c r="E29" s="5" t="n">
        <v>-213527</v>
      </c>
      <c r="F29" s="4" t="inlineStr">
        <is>
          <t xml:space="preserve"> </t>
        </is>
      </c>
      <c r="G29" s="4" t="inlineStr">
        <is>
          <t xml:space="preserve"> </t>
        </is>
      </c>
      <c r="H29" s="4" t="inlineStr">
        <is>
          <t xml:space="preserve"> </t>
        </is>
      </c>
      <c r="I29" s="4" t="inlineStr">
        <is>
          <t xml:space="preserve"> </t>
        </is>
      </c>
    </row>
    <row r="30">
      <c r="A30" s="4" t="inlineStr">
        <is>
          <t>Cash dividends declared</t>
        </is>
      </c>
      <c r="B30" s="5" t="n">
        <v>-26588</v>
      </c>
      <c r="C30" s="5" t="n">
        <v>-26588</v>
      </c>
      <c r="D30" s="4" t="inlineStr">
        <is>
          <t xml:space="preserve"> </t>
        </is>
      </c>
      <c r="E30" s="4" t="inlineStr">
        <is>
          <t xml:space="preserve"> </t>
        </is>
      </c>
      <c r="F30" s="4" t="inlineStr">
        <is>
          <t xml:space="preserve"> </t>
        </is>
      </c>
      <c r="G30" s="4" t="inlineStr">
        <is>
          <t xml:space="preserve"> </t>
        </is>
      </c>
      <c r="H30" s="5" t="n">
        <v>-26588</v>
      </c>
      <c r="I30" s="4" t="inlineStr">
        <is>
          <t xml:space="preserve"> </t>
        </is>
      </c>
    </row>
    <row r="31">
      <c r="A31" s="4" t="inlineStr">
        <is>
          <t>Distribution to noncontrolling interest</t>
        </is>
      </c>
      <c r="B31" s="5" t="n">
        <v>-6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286</v>
      </c>
    </row>
    <row r="32">
      <c r="A32" s="4" t="inlineStr">
        <is>
          <t>Transactions with subsidiary minority shareholders</t>
        </is>
      </c>
      <c r="B32" s="5" t="n">
        <v>0</v>
      </c>
      <c r="C32" s="5" t="n">
        <v>1558</v>
      </c>
      <c r="D32" s="4" t="inlineStr">
        <is>
          <t xml:space="preserve"> </t>
        </is>
      </c>
      <c r="E32" s="4" t="inlineStr">
        <is>
          <t xml:space="preserve"> </t>
        </is>
      </c>
      <c r="F32" s="5" t="n">
        <v>1558</v>
      </c>
      <c r="G32" s="4" t="inlineStr">
        <is>
          <t xml:space="preserve"> </t>
        </is>
      </c>
      <c r="H32" s="4" t="inlineStr">
        <is>
          <t xml:space="preserve"> </t>
        </is>
      </c>
      <c r="I32" s="5" t="n">
        <v>-1558</v>
      </c>
    </row>
    <row r="33">
      <c r="A33" s="4" t="inlineStr">
        <is>
          <t>Stock-based compensation</t>
        </is>
      </c>
      <c r="B33" s="5" t="n">
        <v>20126</v>
      </c>
      <c r="C33" s="5" t="n">
        <v>18744</v>
      </c>
      <c r="D33" s="4" t="inlineStr">
        <is>
          <t xml:space="preserve"> </t>
        </is>
      </c>
      <c r="E33" s="4" t="inlineStr">
        <is>
          <t xml:space="preserve"> </t>
        </is>
      </c>
      <c r="F33" s="5" t="n">
        <v>18744</v>
      </c>
      <c r="G33" s="4" t="inlineStr">
        <is>
          <t xml:space="preserve"> </t>
        </is>
      </c>
      <c r="H33" s="4" t="inlineStr">
        <is>
          <t xml:space="preserve"> </t>
        </is>
      </c>
      <c r="I33" s="5" t="n">
        <v>1382</v>
      </c>
    </row>
    <row r="34">
      <c r="A34" s="4" t="inlineStr">
        <is>
          <t>Ending balance (in shares) at Mar. 31, 2025</t>
        </is>
      </c>
      <c r="B34" s="4" t="inlineStr">
        <is>
          <t xml:space="preserve"> </t>
        </is>
      </c>
      <c r="C34" s="4" t="inlineStr">
        <is>
          <t xml:space="preserve"> </t>
        </is>
      </c>
      <c r="D34" s="5" t="n">
        <v>10586962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Mar. 31, 2025</t>
        </is>
      </c>
      <c r="B35" s="6" t="n">
        <v>-1101921</v>
      </c>
      <c r="C35" s="6" t="n">
        <v>-360678</v>
      </c>
      <c r="D35" s="6" t="n">
        <v>1341</v>
      </c>
      <c r="E35" s="6" t="n">
        <v>-2455134</v>
      </c>
      <c r="F35" s="6" t="n">
        <v>3727019</v>
      </c>
      <c r="G35" s="6" t="n">
        <v>-3073</v>
      </c>
      <c r="H35" s="6" t="n">
        <v>-1630831</v>
      </c>
      <c r="I35" s="6" t="n">
        <v>-7412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Joint Venture - Additional information (Details) - USD ($) $ in Thousands</t>
        </is>
      </c>
      <c r="B1" s="2" t="inlineStr">
        <is>
          <t>Mar. 31, 2025</t>
        </is>
      </c>
      <c r="C1" s="2" t="inlineStr">
        <is>
          <t>Dec. 31, 2024</t>
        </is>
      </c>
    </row>
    <row r="2">
      <c r="A2" s="3" t="inlineStr">
        <is>
          <t>Schedule of Variable Interest Entities [Line Items]</t>
        </is>
      </c>
      <c r="B2" s="4" t="inlineStr">
        <is>
          <t xml:space="preserve"> </t>
        </is>
      </c>
      <c r="C2" s="4" t="inlineStr">
        <is>
          <t xml:space="preserve"> </t>
        </is>
      </c>
    </row>
    <row r="3">
      <c r="A3" s="4" t="inlineStr">
        <is>
          <t>Assets</t>
        </is>
      </c>
      <c r="B3" s="6" t="n">
        <v>12724044</v>
      </c>
      <c r="C3" s="6" t="n">
        <v>12977963</v>
      </c>
    </row>
    <row r="4">
      <c r="A4" s="4" t="inlineStr">
        <is>
          <t>Liabilities</t>
        </is>
      </c>
      <c r="B4" s="5" t="n">
        <v>13825965</v>
      </c>
      <c r="C4" s="5" t="n">
        <v>13946566</v>
      </c>
    </row>
    <row r="5">
      <c r="A5" s="4" t="inlineStr">
        <is>
          <t>Long-term debt</t>
        </is>
      </c>
      <c r="B5" s="5" t="n">
        <v>10553099</v>
      </c>
      <c r="C5" s="5" t="n">
        <v>10541734</v>
      </c>
    </row>
    <row r="6">
      <c r="A6" s="4" t="inlineStr">
        <is>
          <t>Retail Joint Venture | Retail</t>
        </is>
      </c>
      <c r="B6" s="4" t="inlineStr">
        <is>
          <t xml:space="preserve"> </t>
        </is>
      </c>
      <c r="C6" s="4" t="inlineStr">
        <is>
          <t xml:space="preserve"> </t>
        </is>
      </c>
    </row>
    <row r="7">
      <c r="A7" s="3" t="inlineStr">
        <is>
          <t>Schedule of Variable Interest Entities [Line Items]</t>
        </is>
      </c>
      <c r="B7" s="4" t="inlineStr">
        <is>
          <t xml:space="preserve"> </t>
        </is>
      </c>
      <c r="C7" s="4" t="inlineStr">
        <is>
          <t xml:space="preserve"> </t>
        </is>
      </c>
    </row>
    <row r="8">
      <c r="A8" s="4" t="inlineStr">
        <is>
          <t>Assets</t>
        </is>
      </c>
      <c r="B8" s="5" t="n">
        <v>96400</v>
      </c>
      <c r="C8" s="5" t="n">
        <v>100300</v>
      </c>
    </row>
    <row r="9">
      <c r="A9" s="4" t="inlineStr">
        <is>
          <t>Liabilities</t>
        </is>
      </c>
      <c r="B9" s="5" t="n">
        <v>605400</v>
      </c>
      <c r="C9" s="5" t="n">
        <v>605800</v>
      </c>
    </row>
    <row r="10">
      <c r="A10" s="4" t="inlineStr">
        <is>
          <t>Long-term debt</t>
        </is>
      </c>
      <c r="B10" s="6" t="n">
        <v>597600</v>
      </c>
      <c r="C10" s="6" t="n">
        <v>597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Operation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operating revenues</t>
        </is>
      </c>
      <c r="B4" s="6" t="n">
        <v>1700397</v>
      </c>
      <c r="C4" s="6" t="n">
        <v>1862909</v>
      </c>
    </row>
    <row r="5">
      <c r="A5" s="4" t="inlineStr">
        <is>
          <t>Cost of goods and services sold</t>
        </is>
      </c>
      <c r="B5" s="4" t="inlineStr">
        <is>
          <t xml:space="preserve"> </t>
        </is>
      </c>
      <c r="C5" s="4" t="inlineStr">
        <is>
          <t xml:space="preserve"> </t>
        </is>
      </c>
    </row>
    <row r="6">
      <c r="A6" s="4" t="inlineStr">
        <is>
          <t>Gaming taxes</t>
        </is>
      </c>
      <c r="B6" s="4" t="inlineStr">
        <is>
          <t xml:space="preserve"> </t>
        </is>
      </c>
      <c r="C6" s="4" t="inlineStr">
        <is>
          <t xml:space="preserve"> </t>
        </is>
      </c>
    </row>
    <row r="7">
      <c r="A7" s="4" t="inlineStr">
        <is>
          <t>Adjusted Property EBITDAR</t>
        </is>
      </c>
      <c r="B7" s="5" t="n">
        <v>532899</v>
      </c>
      <c r="C7" s="5" t="n">
        <v>646535</v>
      </c>
    </row>
    <row r="8">
      <c r="A8" s="3" t="inlineStr">
        <is>
          <t>Other Operating Costs And Expenses [Abstract]</t>
        </is>
      </c>
      <c r="B8" s="4" t="inlineStr">
        <is>
          <t xml:space="preserve"> </t>
        </is>
      </c>
      <c r="C8" s="4" t="inlineStr">
        <is>
          <t xml:space="preserve"> </t>
        </is>
      </c>
    </row>
    <row r="9">
      <c r="A9" s="4" t="inlineStr">
        <is>
          <t>Pre-opening</t>
        </is>
      </c>
      <c r="B9" s="5" t="n">
        <v>5287</v>
      </c>
      <c r="C9" s="5" t="n">
        <v>2035</v>
      </c>
    </row>
    <row r="10">
      <c r="A10" s="4" t="inlineStr">
        <is>
          <t>Depreciation and amortization</t>
        </is>
      </c>
      <c r="B10" s="5" t="n">
        <v>155421</v>
      </c>
      <c r="C10" s="5" t="n">
        <v>174933</v>
      </c>
    </row>
    <row r="11">
      <c r="A11" s="4" t="inlineStr">
        <is>
          <t>Property charges and other</t>
        </is>
      </c>
      <c r="B11" s="5" t="n">
        <v>12232</v>
      </c>
      <c r="C11" s="5" t="n">
        <v>16948</v>
      </c>
    </row>
    <row r="12">
      <c r="A12" s="4" t="inlineStr">
        <is>
          <t>Corporate expenses and other</t>
        </is>
      </c>
      <c r="B12" s="5" t="n">
        <v>36581</v>
      </c>
      <c r="C12" s="5" t="n">
        <v>39905</v>
      </c>
    </row>
    <row r="13">
      <c r="A13" s="4" t="inlineStr">
        <is>
          <t>Stock-based compensation</t>
        </is>
      </c>
      <c r="B13" s="5" t="n">
        <v>19400</v>
      </c>
      <c r="C13" s="5" t="n">
        <v>14369</v>
      </c>
    </row>
    <row r="14">
      <c r="A14" s="4" t="inlineStr">
        <is>
          <t>Triple-net operating lease cost related to Encore Boston Harbor</t>
        </is>
      </c>
      <c r="B14" s="5" t="n">
        <v>35389</v>
      </c>
      <c r="C14" s="5" t="n">
        <v>35404</v>
      </c>
    </row>
    <row r="15">
      <c r="A15" s="4" t="inlineStr">
        <is>
          <t>Other Cost and Expense, Operating</t>
        </is>
      </c>
      <c r="B15" s="5" t="n">
        <v>264310</v>
      </c>
      <c r="C15" s="5" t="n">
        <v>283594</v>
      </c>
    </row>
    <row r="16">
      <c r="A16" s="4" t="inlineStr">
        <is>
          <t>Operating income</t>
        </is>
      </c>
      <c r="B16" s="5" t="n">
        <v>268589</v>
      </c>
      <c r="C16" s="5" t="n">
        <v>362941</v>
      </c>
    </row>
    <row r="17">
      <c r="A17" s="3" t="inlineStr">
        <is>
          <t>Nonoperating Income (Expense) [Abstract]</t>
        </is>
      </c>
      <c r="B17" s="4" t="inlineStr">
        <is>
          <t xml:space="preserve"> </t>
        </is>
      </c>
      <c r="C17" s="4" t="inlineStr">
        <is>
          <t xml:space="preserve"> </t>
        </is>
      </c>
    </row>
    <row r="18">
      <c r="A18" s="4" t="inlineStr">
        <is>
          <t>Interest income</t>
        </is>
      </c>
      <c r="B18" s="5" t="n">
        <v>19359</v>
      </c>
      <c r="C18" s="5" t="n">
        <v>40172</v>
      </c>
    </row>
    <row r="19">
      <c r="A19" s="4" t="inlineStr">
        <is>
          <t>Interest Expense, Nonoperating</t>
        </is>
      </c>
      <c r="B19" s="5" t="n">
        <v>-157608</v>
      </c>
      <c r="C19" s="5" t="n">
        <v>-182404</v>
      </c>
    </row>
    <row r="20">
      <c r="A20" s="4" t="inlineStr">
        <is>
          <t>Change in derivatives fair value</t>
        </is>
      </c>
      <c r="B20" s="5" t="n">
        <v>-29539</v>
      </c>
      <c r="C20" s="5" t="n">
        <v>-17914</v>
      </c>
    </row>
    <row r="21">
      <c r="A21" s="4" t="inlineStr">
        <is>
          <t>Loss on debt financing transactions</t>
        </is>
      </c>
      <c r="B21" s="5" t="n">
        <v>0</v>
      </c>
      <c r="C21" s="5" t="n">
        <v>-1561</v>
      </c>
    </row>
    <row r="22">
      <c r="A22" s="4" t="inlineStr">
        <is>
          <t>Other</t>
        </is>
      </c>
      <c r="B22" s="5" t="n">
        <v>-8374</v>
      </c>
      <c r="C22" s="5" t="n">
        <v>-4722</v>
      </c>
    </row>
    <row r="23">
      <c r="A23" s="4" t="inlineStr">
        <is>
          <t>Other income (expense), net</t>
        </is>
      </c>
      <c r="B23" s="5" t="n">
        <v>-176162</v>
      </c>
      <c r="C23" s="5" t="n">
        <v>-166429</v>
      </c>
    </row>
    <row r="24">
      <c r="A24" s="4" t="inlineStr">
        <is>
          <t>Income (Loss) from Continuing Operations before Income Taxes, Noncontrolling Interest</t>
        </is>
      </c>
      <c r="B24" s="5" t="n">
        <v>92427</v>
      </c>
      <c r="C24" s="5" t="n">
        <v>196512</v>
      </c>
    </row>
    <row r="25">
      <c r="A25" s="4" t="inlineStr">
        <is>
          <t>Provision for income taxes</t>
        </is>
      </c>
      <c r="B25" s="5" t="n">
        <v>-11022</v>
      </c>
      <c r="C25" s="5" t="n">
        <v>-20014</v>
      </c>
    </row>
    <row r="26">
      <c r="A26" s="4" t="inlineStr">
        <is>
          <t>Net income</t>
        </is>
      </c>
      <c r="B26" s="5" t="n">
        <v>81405</v>
      </c>
      <c r="C26" s="5" t="n">
        <v>176498</v>
      </c>
    </row>
    <row r="27">
      <c r="A27" s="4" t="inlineStr">
        <is>
          <t>Net income attributable to noncontrolling interest</t>
        </is>
      </c>
      <c r="B27" s="5" t="n">
        <v>8658</v>
      </c>
      <c r="C27" s="5" t="n">
        <v>32282</v>
      </c>
    </row>
    <row r="28">
      <c r="A28" s="4" t="inlineStr">
        <is>
          <t>Net income attributable to Wynn Resorts, Limited</t>
        </is>
      </c>
      <c r="B28" s="5" t="n">
        <v>72747</v>
      </c>
      <c r="C28" s="5" t="n">
        <v>144216</v>
      </c>
    </row>
    <row r="29">
      <c r="A29" s="4" t="inlineStr">
        <is>
          <t>Casino</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operating revenues</t>
        </is>
      </c>
      <c r="B31" s="5" t="n">
        <v>1040430</v>
      </c>
      <c r="C31" s="5" t="n">
        <v>1121466</v>
      </c>
    </row>
    <row r="32">
      <c r="A32" s="4" t="inlineStr">
        <is>
          <t>Cost of goods and services sold</t>
        </is>
      </c>
      <c r="B32" s="5" t="n">
        <v>634833</v>
      </c>
      <c r="C32" s="5" t="n">
        <v>675439</v>
      </c>
    </row>
    <row r="33">
      <c r="A33" s="4" t="inlineStr">
        <is>
          <t>Room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operating revenues</t>
        </is>
      </c>
      <c r="B35" s="5" t="n">
        <v>274521</v>
      </c>
      <c r="C35" s="5" t="n">
        <v>327414</v>
      </c>
    </row>
    <row r="36">
      <c r="A36" s="4" t="inlineStr">
        <is>
          <t>Cost of goods and services sold</t>
        </is>
      </c>
      <c r="B36" s="5" t="n">
        <v>84097</v>
      </c>
      <c r="C36" s="5" t="n">
        <v>82077</v>
      </c>
    </row>
    <row r="37">
      <c r="A37" s="4" t="inlineStr">
        <is>
          <t>Food and beverag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operating revenues</t>
        </is>
      </c>
      <c r="B39" s="5" t="n">
        <v>249879</v>
      </c>
      <c r="C39" s="5" t="n">
        <v>266938</v>
      </c>
    </row>
    <row r="40">
      <c r="A40" s="4" t="inlineStr">
        <is>
          <t>Cost of goods and services sold</t>
        </is>
      </c>
      <c r="B40" s="5" t="n">
        <v>200667</v>
      </c>
      <c r="C40" s="5" t="n">
        <v>205821</v>
      </c>
    </row>
    <row r="41">
      <c r="A41" s="4" t="inlineStr">
        <is>
          <t>Entertainment, retail and 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operating revenues</t>
        </is>
      </c>
      <c r="B43" s="5" t="n">
        <v>135567</v>
      </c>
      <c r="C43" s="5" t="n">
        <v>147091</v>
      </c>
    </row>
    <row r="44">
      <c r="A44" s="4" t="inlineStr">
        <is>
          <t>Cost of goods and services sold</t>
        </is>
      </c>
      <c r="B44" s="5" t="n">
        <v>62186</v>
      </c>
      <c r="C44" s="5" t="n">
        <v>71012</v>
      </c>
    </row>
    <row r="45">
      <c r="A45" s="4" t="inlineStr">
        <is>
          <t>Operating Segments | Las Vegas Operation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operating revenues</t>
        </is>
      </c>
      <c r="B47" s="5" t="n">
        <v>625285</v>
      </c>
      <c r="C47" s="5" t="n">
        <v>636548</v>
      </c>
    </row>
    <row r="48">
      <c r="A48" s="4" t="inlineStr">
        <is>
          <t>Cost of goods and services sold</t>
        </is>
      </c>
      <c r="B48" s="5" t="n">
        <v>383316</v>
      </c>
      <c r="C48" s="5" t="n">
        <v>372316</v>
      </c>
    </row>
    <row r="49">
      <c r="A49" s="4" t="inlineStr">
        <is>
          <t>Gaming taxes</t>
        </is>
      </c>
      <c r="B49" s="5" t="n">
        <v>18608</v>
      </c>
      <c r="C49" s="5" t="n">
        <v>17970</v>
      </c>
    </row>
    <row r="50">
      <c r="A50" s="4" t="inlineStr">
        <is>
          <t>Adjusted Property EBITDAR</t>
        </is>
      </c>
      <c r="B50" s="5" t="n">
        <v>223361</v>
      </c>
      <c r="C50" s="5" t="n">
        <v>246262</v>
      </c>
    </row>
    <row r="51">
      <c r="A51" s="4" t="inlineStr">
        <is>
          <t>Operating Segments | Las Vegas Operations | Casino</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operating revenues</t>
        </is>
      </c>
      <c r="B53" s="5" t="n">
        <v>160993</v>
      </c>
      <c r="C53" s="5" t="n">
        <v>135163</v>
      </c>
    </row>
    <row r="54">
      <c r="A54" s="4" t="inlineStr">
        <is>
          <t>Operating Segments | Las Vegas Operations | Room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operating revenues</t>
        </is>
      </c>
      <c r="B56" s="5" t="n">
        <v>195868</v>
      </c>
      <c r="C56" s="5" t="n">
        <v>224076</v>
      </c>
    </row>
    <row r="57">
      <c r="A57" s="4" t="inlineStr">
        <is>
          <t>Operating Segments | Las Vegas Operations | Food and beverag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operating revenues</t>
        </is>
      </c>
      <c r="B59" s="5" t="n">
        <v>179442</v>
      </c>
      <c r="C59" s="5" t="n">
        <v>193610</v>
      </c>
    </row>
    <row r="60">
      <c r="A60" s="4" t="inlineStr">
        <is>
          <t>Operating Segments | Las Vegas Operations | Entertainment, retail and oth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operating revenues</t>
        </is>
      </c>
      <c r="B62" s="5" t="n">
        <v>88982</v>
      </c>
      <c r="C62" s="5" t="n">
        <v>83699</v>
      </c>
    </row>
    <row r="63">
      <c r="A63" s="4" t="inlineStr">
        <is>
          <t>Operating Segments | Encore Boston Harbo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operating revenues</t>
        </is>
      </c>
      <c r="B65" s="5" t="n">
        <v>209223</v>
      </c>
      <c r="C65" s="5" t="n">
        <v>217784</v>
      </c>
    </row>
    <row r="66">
      <c r="A66" s="4" t="inlineStr">
        <is>
          <t>Cost of goods and services sold</t>
        </is>
      </c>
      <c r="B66" s="5" t="n">
        <v>105754</v>
      </c>
      <c r="C66" s="5" t="n">
        <v>105909</v>
      </c>
    </row>
    <row r="67">
      <c r="A67" s="4" t="inlineStr">
        <is>
          <t>Gaming taxes</t>
        </is>
      </c>
      <c r="B67" s="5" t="n">
        <v>46015</v>
      </c>
      <c r="C67" s="5" t="n">
        <v>48740</v>
      </c>
    </row>
    <row r="68">
      <c r="A68" s="4" t="inlineStr">
        <is>
          <t>Adjusted Property EBITDAR</t>
        </is>
      </c>
      <c r="B68" s="5" t="n">
        <v>57454</v>
      </c>
      <c r="C68" s="5" t="n">
        <v>63135</v>
      </c>
    </row>
    <row r="69">
      <c r="A69" s="4" t="inlineStr">
        <is>
          <t>Operating Segments | Encore Boston Harbor | Casino</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operating revenues</t>
        </is>
      </c>
      <c r="B71" s="5" t="n">
        <v>159379</v>
      </c>
      <c r="C71" s="5" t="n">
        <v>166169</v>
      </c>
    </row>
    <row r="72">
      <c r="A72" s="4" t="inlineStr">
        <is>
          <t>Operating Segments | Encore Boston Harbor | Room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operating revenues</t>
        </is>
      </c>
      <c r="B74" s="5" t="n">
        <v>18741</v>
      </c>
      <c r="C74" s="5" t="n">
        <v>20783</v>
      </c>
    </row>
    <row r="75">
      <c r="A75" s="4" t="inlineStr">
        <is>
          <t>Operating Segments | Encore Boston Harbor | Food and beverage</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operating revenues</t>
        </is>
      </c>
      <c r="B77" s="5" t="n">
        <v>19907</v>
      </c>
      <c r="C77" s="5" t="n">
        <v>20239</v>
      </c>
    </row>
    <row r="78">
      <c r="A78" s="4" t="inlineStr">
        <is>
          <t>Operating Segments | Encore Boston Harbor | Entertainment, retail and oth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operating revenues</t>
        </is>
      </c>
      <c r="B80" s="5" t="n">
        <v>11196</v>
      </c>
      <c r="C80" s="5" t="n">
        <v>10593</v>
      </c>
    </row>
    <row r="81">
      <c r="A81" s="4" t="inlineStr">
        <is>
          <t>Operating Segments | Wynn Palace | Total Macau Operations</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operating revenues</t>
        </is>
      </c>
      <c r="B83" s="5" t="n">
        <v>535929</v>
      </c>
      <c r="C83" s="5" t="n">
        <v>586901</v>
      </c>
    </row>
    <row r="84">
      <c r="A84" s="4" t="inlineStr">
        <is>
          <t>Cost of goods and services sold</t>
        </is>
      </c>
      <c r="B84" s="5" t="n">
        <v>137752</v>
      </c>
      <c r="C84" s="5" t="n">
        <v>135507</v>
      </c>
    </row>
    <row r="85">
      <c r="A85" s="4" t="inlineStr">
        <is>
          <t>Gaming taxes</t>
        </is>
      </c>
      <c r="B85" s="5" t="n">
        <v>236292</v>
      </c>
      <c r="C85" s="5" t="n">
        <v>249024</v>
      </c>
    </row>
    <row r="86">
      <c r="A86" s="4" t="inlineStr">
        <is>
          <t>Adjusted Property EBITDAR</t>
        </is>
      </c>
      <c r="B86" s="5" t="n">
        <v>161885</v>
      </c>
      <c r="C86" s="5" t="n">
        <v>202370</v>
      </c>
    </row>
    <row r="87">
      <c r="A87" s="4" t="inlineStr">
        <is>
          <t>Operating Segments | Wynn Palace | Total Macau Operations | Casino</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operating revenues</t>
        </is>
      </c>
      <c r="B89" s="5" t="n">
        <v>444508</v>
      </c>
      <c r="C89" s="5" t="n">
        <v>473781</v>
      </c>
    </row>
    <row r="90">
      <c r="A90" s="4" t="inlineStr">
        <is>
          <t>Operating Segments | Wynn Palace | Total Macau Operations | Rooms</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operating revenues</t>
        </is>
      </c>
      <c r="B92" s="5" t="n">
        <v>36615</v>
      </c>
      <c r="C92" s="5" t="n">
        <v>53936</v>
      </c>
    </row>
    <row r="93">
      <c r="A93" s="4" t="inlineStr">
        <is>
          <t>Operating Segments | Wynn Palace | Total Macau Operations | Food and beverage</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operating revenues</t>
        </is>
      </c>
      <c r="B95" s="5" t="n">
        <v>31738</v>
      </c>
      <c r="C95" s="5" t="n">
        <v>32070</v>
      </c>
    </row>
    <row r="96">
      <c r="A96" s="4" t="inlineStr">
        <is>
          <t>Operating Segments | Wynn Palace | Total Macau Operations | Entertainment, retail and other</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operating revenues</t>
        </is>
      </c>
      <c r="B98" s="5" t="n">
        <v>23068</v>
      </c>
      <c r="C98" s="5" t="n">
        <v>27114</v>
      </c>
    </row>
    <row r="99">
      <c r="A99" s="4" t="inlineStr">
        <is>
          <t>Operating Segments | Wynn Macau | Total Macau Operations</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Total operating revenues</t>
        </is>
      </c>
      <c r="B101" s="5" t="n">
        <v>329960</v>
      </c>
      <c r="C101" s="5" t="n">
        <v>411744</v>
      </c>
    </row>
    <row r="102">
      <c r="A102" s="4" t="inlineStr">
        <is>
          <t>Cost of goods and services sold</t>
        </is>
      </c>
      <c r="B102" s="5" t="n">
        <v>99708</v>
      </c>
      <c r="C102" s="5" t="n">
        <v>103706</v>
      </c>
    </row>
    <row r="103">
      <c r="A103" s="4" t="inlineStr">
        <is>
          <t>Gaming taxes</t>
        </is>
      </c>
      <c r="B103" s="5" t="n">
        <v>140053</v>
      </c>
      <c r="C103" s="5" t="n">
        <v>170852</v>
      </c>
    </row>
    <row r="104">
      <c r="A104" s="4" t="inlineStr">
        <is>
          <t>Adjusted Property EBITDAR</t>
        </is>
      </c>
      <c r="B104" s="5" t="n">
        <v>90199</v>
      </c>
      <c r="C104" s="5" t="n">
        <v>137186</v>
      </c>
    </row>
    <row r="105">
      <c r="A105" s="4" t="inlineStr">
        <is>
          <t>Operating Segments | Wynn Macau | Total Macau Operations | Casino</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Total operating revenues</t>
        </is>
      </c>
      <c r="B107" s="5" t="n">
        <v>275550</v>
      </c>
      <c r="C107" s="5" t="n">
        <v>346353</v>
      </c>
    </row>
    <row r="108">
      <c r="A108" s="4" t="inlineStr">
        <is>
          <t>Operating Segments | Wynn Macau | Total Macau Operations | Rooms</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Total operating revenues</t>
        </is>
      </c>
      <c r="B110" s="5" t="n">
        <v>23297</v>
      </c>
      <c r="C110" s="5" t="n">
        <v>28619</v>
      </c>
    </row>
    <row r="111">
      <c r="A111" s="4" t="inlineStr">
        <is>
          <t>Operating Segments | Wynn Macau | Total Macau Operations | Food and beverage</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Total operating revenues</t>
        </is>
      </c>
      <c r="B113" s="5" t="n">
        <v>18792</v>
      </c>
      <c r="C113" s="5" t="n">
        <v>21019</v>
      </c>
    </row>
    <row r="114">
      <c r="A114" s="4" t="inlineStr">
        <is>
          <t>Operating Segments | Wynn Macau | Total Macau Operations | Entertainment, retail and other</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Total operating revenues</t>
        </is>
      </c>
      <c r="B116" s="5" t="n">
        <v>12321</v>
      </c>
      <c r="C116" s="5" t="n">
        <v>15753</v>
      </c>
    </row>
    <row r="117">
      <c r="A117" s="4" t="inlineStr">
        <is>
          <t>Corporate and other</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Total operating revenues</t>
        </is>
      </c>
      <c r="B119" s="5" t="n">
        <v>0</v>
      </c>
      <c r="C119" s="5" t="n">
        <v>9932</v>
      </c>
    </row>
    <row r="120">
      <c r="A120" s="4" t="inlineStr">
        <is>
          <t>Cost of goods and services sold</t>
        </is>
      </c>
      <c r="B120" s="5" t="n">
        <v>0</v>
      </c>
      <c r="C120" s="5" t="n">
        <v>9962</v>
      </c>
    </row>
    <row r="121">
      <c r="A121" s="4" t="inlineStr">
        <is>
          <t>Gaming taxes</t>
        </is>
      </c>
      <c r="B121" s="5" t="n">
        <v>0</v>
      </c>
      <c r="C121" s="5" t="n">
        <v>2388</v>
      </c>
    </row>
    <row r="122">
      <c r="A122" s="4" t="inlineStr">
        <is>
          <t>Adjusted Property EBITDAR</t>
        </is>
      </c>
      <c r="B122" s="5" t="n">
        <v>0</v>
      </c>
      <c r="C122" s="5" t="n">
        <v>-2418</v>
      </c>
    </row>
    <row r="123">
      <c r="A123" s="4" t="inlineStr">
        <is>
          <t>Corporate and other | Casino</t>
        </is>
      </c>
      <c r="B123" s="4" t="inlineStr">
        <is>
          <t xml:space="preserve"> </t>
        </is>
      </c>
      <c r="C123" s="4" t="inlineStr">
        <is>
          <t xml:space="preserve"> </t>
        </is>
      </c>
    </row>
    <row r="124">
      <c r="A124" s="3" t="inlineStr">
        <is>
          <t>Segment Reporting Information [Line Items]</t>
        </is>
      </c>
      <c r="B124" s="4" t="inlineStr">
        <is>
          <t xml:space="preserve"> </t>
        </is>
      </c>
      <c r="C124" s="4" t="inlineStr">
        <is>
          <t xml:space="preserve"> </t>
        </is>
      </c>
    </row>
    <row r="125">
      <c r="A125" s="4" t="inlineStr">
        <is>
          <t>Total operating revenues</t>
        </is>
      </c>
      <c r="B125" s="5" t="n">
        <v>0</v>
      </c>
      <c r="C125" s="5" t="n">
        <v>0</v>
      </c>
    </row>
    <row r="126">
      <c r="A126" s="4" t="inlineStr">
        <is>
          <t>Corporate and other | Rooms</t>
        </is>
      </c>
      <c r="B126" s="4" t="inlineStr">
        <is>
          <t xml:space="preserve"> </t>
        </is>
      </c>
      <c r="C126" s="4" t="inlineStr">
        <is>
          <t xml:space="preserve"> </t>
        </is>
      </c>
    </row>
    <row r="127">
      <c r="A127" s="3" t="inlineStr">
        <is>
          <t>Segment Reporting Information [Line Items]</t>
        </is>
      </c>
      <c r="B127" s="4" t="inlineStr">
        <is>
          <t xml:space="preserve"> </t>
        </is>
      </c>
      <c r="C127" s="4" t="inlineStr">
        <is>
          <t xml:space="preserve"> </t>
        </is>
      </c>
    </row>
    <row r="128">
      <c r="A128" s="4" t="inlineStr">
        <is>
          <t>Total operating revenues</t>
        </is>
      </c>
      <c r="B128" s="5" t="n">
        <v>0</v>
      </c>
      <c r="C128" s="5" t="n">
        <v>0</v>
      </c>
    </row>
    <row r="129">
      <c r="A129" s="4" t="inlineStr">
        <is>
          <t>Corporate and other | Food and beverage</t>
        </is>
      </c>
      <c r="B129" s="4" t="inlineStr">
        <is>
          <t xml:space="preserve"> </t>
        </is>
      </c>
      <c r="C129" s="4" t="inlineStr">
        <is>
          <t xml:space="preserve"> </t>
        </is>
      </c>
    </row>
    <row r="130">
      <c r="A130" s="3" t="inlineStr">
        <is>
          <t>Segment Reporting Information [Line Items]</t>
        </is>
      </c>
      <c r="B130" s="4" t="inlineStr">
        <is>
          <t xml:space="preserve"> </t>
        </is>
      </c>
      <c r="C130" s="4" t="inlineStr">
        <is>
          <t xml:space="preserve"> </t>
        </is>
      </c>
    </row>
    <row r="131">
      <c r="A131" s="4" t="inlineStr">
        <is>
          <t>Total operating revenues</t>
        </is>
      </c>
      <c r="B131" s="5" t="n">
        <v>0</v>
      </c>
      <c r="C131" s="5" t="n">
        <v>0</v>
      </c>
    </row>
    <row r="132">
      <c r="A132" s="4" t="inlineStr">
        <is>
          <t>Corporate and other | Entertainment, retail and other</t>
        </is>
      </c>
      <c r="B132" s="4" t="inlineStr">
        <is>
          <t xml:space="preserve"> </t>
        </is>
      </c>
      <c r="C132" s="4" t="inlineStr">
        <is>
          <t xml:space="preserve"> </t>
        </is>
      </c>
    </row>
    <row r="133">
      <c r="A133" s="3" t="inlineStr">
        <is>
          <t>Segment Reporting Information [Line Items]</t>
        </is>
      </c>
      <c r="B133" s="4" t="inlineStr">
        <is>
          <t xml:space="preserve"> </t>
        </is>
      </c>
      <c r="C133" s="4" t="inlineStr">
        <is>
          <t xml:space="preserve"> </t>
        </is>
      </c>
    </row>
    <row r="134">
      <c r="A134" s="4" t="inlineStr">
        <is>
          <t>Total operating revenues</t>
        </is>
      </c>
      <c r="B134" s="6" t="n">
        <v>0</v>
      </c>
      <c r="C134" s="6" t="n">
        <v>99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apital Expendit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Expenditure, Addition to Long-Lived Assets</t>
        </is>
      </c>
      <c r="B4" s="6" t="n">
        <v>159931</v>
      </c>
      <c r="C4" s="6" t="n">
        <v>97702</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Expenditure, Addition to Long-Lived Assets</t>
        </is>
      </c>
      <c r="B7" s="5" t="n">
        <v>33507</v>
      </c>
      <c r="C7" s="5" t="n">
        <v>14383</v>
      </c>
    </row>
    <row r="8">
      <c r="A8" s="4" t="inlineStr">
        <is>
          <t>Operating Segments | Total Macau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Expenditure, Addition to Long-Lived Assets</t>
        </is>
      </c>
      <c r="B10" s="5" t="n">
        <v>65589</v>
      </c>
      <c r="C10" s="5" t="n">
        <v>46810</v>
      </c>
    </row>
    <row r="11">
      <c r="A11" s="4" t="inlineStr">
        <is>
          <t>Operating Segments | Las Vegas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Expenditure, Addition to Long-Lived Assets</t>
        </is>
      </c>
      <c r="B13" s="5" t="n">
        <v>56150</v>
      </c>
      <c r="C13" s="5" t="n">
        <v>24724</v>
      </c>
    </row>
    <row r="14">
      <c r="A14" s="4" t="inlineStr">
        <is>
          <t>Operating Segments | Encore Boston Harbo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Expenditure, Addition to Long-Lived Assets</t>
        </is>
      </c>
      <c r="B16" s="5" t="n">
        <v>4685</v>
      </c>
      <c r="C16" s="5" t="n">
        <v>11785</v>
      </c>
    </row>
    <row r="17">
      <c r="A17" s="4" t="inlineStr">
        <is>
          <t>Wynn Palace | Operating Segments | Total Macau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Expenditure, Addition to Long-Lived Assets</t>
        </is>
      </c>
      <c r="B19" s="5" t="n">
        <v>50109</v>
      </c>
      <c r="C19" s="5" t="n">
        <v>29465</v>
      </c>
    </row>
    <row r="20">
      <c r="A20" s="4" t="inlineStr">
        <is>
          <t>Wynn Macau | Operating Segments | Total Macau Oper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Expenditure, Addition to Long-Lived Assets</t>
        </is>
      </c>
      <c r="B22" s="6" t="n">
        <v>15480</v>
      </c>
      <c r="C22" s="6" t="n">
        <v>1734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12724044</v>
      </c>
      <c r="C3" s="6" t="n">
        <v>12977963</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576615</v>
      </c>
      <c r="C6" s="5" t="n">
        <v>2835231</v>
      </c>
    </row>
    <row r="7">
      <c r="A7" s="4" t="inlineStr">
        <is>
          <t>Operating Segments | Total Macau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026329</v>
      </c>
      <c r="C9" s="5" t="n">
        <v>5004913</v>
      </c>
    </row>
    <row r="10">
      <c r="A10" s="4" t="inlineStr">
        <is>
          <t>Operating Segments | Las Vegas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48655</v>
      </c>
      <c r="C12" s="5" t="n">
        <v>3157399</v>
      </c>
    </row>
    <row r="13">
      <c r="A13" s="4" t="inlineStr">
        <is>
          <t>Operating Segments | Encore Boston Harbo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972445</v>
      </c>
      <c r="C15" s="5" t="n">
        <v>1980420</v>
      </c>
    </row>
    <row r="16">
      <c r="A16" s="4" t="inlineStr">
        <is>
          <t>Operating Segments | Macau | Wynn Pal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819349</v>
      </c>
      <c r="C18" s="5" t="n">
        <v>2813190</v>
      </c>
    </row>
    <row r="19">
      <c r="A19" s="4" t="inlineStr">
        <is>
          <t>Operating Segments | Macau | Wynn Macau</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1399308</v>
      </c>
      <c r="C21" s="5" t="n">
        <v>1412795</v>
      </c>
    </row>
    <row r="22">
      <c r="A22" s="4" t="inlineStr">
        <is>
          <t>Operating Segments | Macau | Other Macau</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807672</v>
      </c>
      <c r="C24" s="6" t="n">
        <v>778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81405</v>
      </c>
      <c r="C4" s="6" t="n">
        <v>1764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5421</v>
      </c>
      <c r="C6" s="5" t="n">
        <v>174933</v>
      </c>
    </row>
    <row r="7">
      <c r="A7" s="4" t="inlineStr">
        <is>
          <t>Deferred income taxes</t>
        </is>
      </c>
      <c r="B7" s="5" t="n">
        <v>9174</v>
      </c>
      <c r="C7" s="5" t="n">
        <v>16774</v>
      </c>
    </row>
    <row r="8">
      <c r="A8" s="4" t="inlineStr">
        <is>
          <t>Stock-based compensation expense</t>
        </is>
      </c>
      <c r="B8" s="5" t="n">
        <v>19400</v>
      </c>
      <c r="C8" s="5" t="n">
        <v>14369</v>
      </c>
    </row>
    <row r="9">
      <c r="A9" s="4" t="inlineStr">
        <is>
          <t>Amortization of debt issuance costs</t>
        </is>
      </c>
      <c r="B9" s="5" t="n">
        <v>10110</v>
      </c>
      <c r="C9" s="5" t="n">
        <v>10350</v>
      </c>
    </row>
    <row r="10">
      <c r="A10" s="4" t="inlineStr">
        <is>
          <t>Loss on debt financing transactions</t>
        </is>
      </c>
      <c r="B10" s="5" t="n">
        <v>0</v>
      </c>
      <c r="C10" s="5" t="n">
        <v>1561</v>
      </c>
    </row>
    <row r="11">
      <c r="A11" s="4" t="inlineStr">
        <is>
          <t>Provision for credit losses</t>
        </is>
      </c>
      <c r="B11" s="5" t="n">
        <v>1396</v>
      </c>
      <c r="C11" s="5" t="n">
        <v>87</v>
      </c>
    </row>
    <row r="12">
      <c r="A12" s="4" t="inlineStr">
        <is>
          <t>Change in derivatives fair value</t>
        </is>
      </c>
      <c r="B12" s="5" t="n">
        <v>29539</v>
      </c>
      <c r="C12" s="5" t="n">
        <v>17914</v>
      </c>
    </row>
    <row r="13">
      <c r="A13" s="4" t="inlineStr">
        <is>
          <t>Property charges and other</t>
        </is>
      </c>
      <c r="B13" s="5" t="n">
        <v>17683</v>
      </c>
      <c r="C13" s="5" t="n">
        <v>19261</v>
      </c>
    </row>
    <row r="14">
      <c r="A14" s="3" t="inlineStr">
        <is>
          <t>Increase (decrease) in cash from changes in:</t>
        </is>
      </c>
      <c r="B14" s="4" t="inlineStr">
        <is>
          <t xml:space="preserve"> </t>
        </is>
      </c>
      <c r="C14" s="4" t="inlineStr">
        <is>
          <t xml:space="preserve"> </t>
        </is>
      </c>
    </row>
    <row r="15">
      <c r="A15" s="4" t="inlineStr">
        <is>
          <t>Receivables, net</t>
        </is>
      </c>
      <c r="B15" s="5" t="n">
        <v>-11681</v>
      </c>
      <c r="C15" s="5" t="n">
        <v>44352</v>
      </c>
    </row>
    <row r="16">
      <c r="A16" s="4" t="inlineStr">
        <is>
          <t>Inventories, prepaid expenses and other</t>
        </is>
      </c>
      <c r="B16" s="5" t="n">
        <v>-18861</v>
      </c>
      <c r="C16" s="5" t="n">
        <v>-21728</v>
      </c>
    </row>
    <row r="17">
      <c r="A17" s="4" t="inlineStr">
        <is>
          <t>Customer deposits</t>
        </is>
      </c>
      <c r="B17" s="5" t="n">
        <v>-16184</v>
      </c>
      <c r="C17" s="5" t="n">
        <v>-53147</v>
      </c>
    </row>
    <row r="18">
      <c r="A18" s="4" t="inlineStr">
        <is>
          <t>Accounts payable and accrued expenses</t>
        </is>
      </c>
      <c r="B18" s="5" t="n">
        <v>-143628</v>
      </c>
      <c r="C18" s="5" t="n">
        <v>-86130</v>
      </c>
    </row>
    <row r="19">
      <c r="A19" s="4" t="inlineStr">
        <is>
          <t>Net cash provided by operating activities</t>
        </is>
      </c>
      <c r="B19" s="5" t="n">
        <v>133774</v>
      </c>
      <c r="C19" s="5" t="n">
        <v>315094</v>
      </c>
    </row>
    <row r="20">
      <c r="A20" s="3" t="inlineStr">
        <is>
          <t>Cash flows from investing activities:</t>
        </is>
      </c>
      <c r="B20" s="4" t="inlineStr">
        <is>
          <t xml:space="preserve"> </t>
        </is>
      </c>
      <c r="C20" s="4" t="inlineStr">
        <is>
          <t xml:space="preserve"> </t>
        </is>
      </c>
    </row>
    <row r="21">
      <c r="A21" s="4" t="inlineStr">
        <is>
          <t>Capital expenditures, net of construction payables and retention</t>
        </is>
      </c>
      <c r="B21" s="5" t="n">
        <v>-159931</v>
      </c>
      <c r="C21" s="5" t="n">
        <v>-97702</v>
      </c>
    </row>
    <row r="22">
      <c r="A22" s="4" t="inlineStr">
        <is>
          <t>Investments in unconsolidated affiliates</t>
        </is>
      </c>
      <c r="B22" s="5" t="n">
        <v>-61484</v>
      </c>
      <c r="C22" s="5" t="n">
        <v>-69928</v>
      </c>
    </row>
    <row r="23">
      <c r="A23" s="4" t="inlineStr">
        <is>
          <t>Purchase of intangible and other assets</t>
        </is>
      </c>
      <c r="B23" s="5" t="n">
        <v>-300</v>
      </c>
      <c r="C23" s="5" t="n">
        <v>-15</v>
      </c>
    </row>
    <row r="24">
      <c r="A24" s="4" t="inlineStr">
        <is>
          <t>Proceeds from sale of assets and other</t>
        </is>
      </c>
      <c r="B24" s="5" t="n">
        <v>204</v>
      </c>
      <c r="C24" s="5" t="n">
        <v>226</v>
      </c>
    </row>
    <row r="25">
      <c r="A25" s="4" t="inlineStr">
        <is>
          <t>Net cash used in investing activities</t>
        </is>
      </c>
      <c r="B25" s="5" t="n">
        <v>-221511</v>
      </c>
      <c r="C25" s="5" t="n">
        <v>-167419</v>
      </c>
    </row>
    <row r="26">
      <c r="A26" s="3" t="inlineStr">
        <is>
          <t>Cash flows from financing activities:</t>
        </is>
      </c>
      <c r="B26" s="4" t="inlineStr">
        <is>
          <t xml:space="preserve"> </t>
        </is>
      </c>
      <c r="C26" s="4" t="inlineStr">
        <is>
          <t xml:space="preserve"> </t>
        </is>
      </c>
    </row>
    <row r="27">
      <c r="A27" s="4" t="inlineStr">
        <is>
          <t>Proceeds from issuance of long-term debt</t>
        </is>
      </c>
      <c r="B27" s="5" t="n">
        <v>0</v>
      </c>
      <c r="C27" s="5" t="n">
        <v>412000</v>
      </c>
    </row>
    <row r="28">
      <c r="A28" s="4" t="inlineStr">
        <is>
          <t>Repayments of long-term debt</t>
        </is>
      </c>
      <c r="B28" s="5" t="n">
        <v>-10313</v>
      </c>
      <c r="C28" s="5" t="n">
        <v>-956666</v>
      </c>
    </row>
    <row r="29">
      <c r="A29" s="4" t="inlineStr">
        <is>
          <t>Repurchase of common stock</t>
        </is>
      </c>
      <c r="B29" s="5" t="n">
        <v>-212048</v>
      </c>
      <c r="C29" s="5" t="n">
        <v>-11374</v>
      </c>
    </row>
    <row r="30">
      <c r="A30" s="4" t="inlineStr">
        <is>
          <t>Proceeds from exercise of stock options</t>
        </is>
      </c>
      <c r="B30" s="5" t="n">
        <v>0</v>
      </c>
      <c r="C30" s="5" t="n">
        <v>1017</v>
      </c>
    </row>
    <row r="31">
      <c r="A31" s="4" t="inlineStr">
        <is>
          <t>Distribution to noncontrolling interest</t>
        </is>
      </c>
      <c r="B31" s="5" t="n">
        <v>-6286</v>
      </c>
      <c r="C31" s="5" t="n">
        <v>-5996</v>
      </c>
    </row>
    <row r="32">
      <c r="A32" s="4" t="inlineStr">
        <is>
          <t>Dividends paid</t>
        </is>
      </c>
      <c r="B32" s="5" t="n">
        <v>-26793</v>
      </c>
      <c r="C32" s="5" t="n">
        <v>-27959</v>
      </c>
    </row>
    <row r="33">
      <c r="A33" s="4" t="inlineStr">
        <is>
          <t>Finance lease payments</t>
        </is>
      </c>
      <c r="B33" s="5" t="n">
        <v>-6348</v>
      </c>
      <c r="C33" s="5" t="n">
        <v>-5056</v>
      </c>
    </row>
    <row r="34">
      <c r="A34" s="4" t="inlineStr">
        <is>
          <t>Payments for financing costs</t>
        </is>
      </c>
      <c r="B34" s="5" t="n">
        <v>0</v>
      </c>
      <c r="C34" s="5" t="n">
        <v>-5843</v>
      </c>
    </row>
    <row r="35">
      <c r="A35" s="4" t="inlineStr">
        <is>
          <t>Other</t>
        </is>
      </c>
      <c r="B35" s="5" t="n">
        <v>-5163</v>
      </c>
      <c r="C35" s="5" t="n">
        <v>-4486</v>
      </c>
    </row>
    <row r="36">
      <c r="A36" s="4" t="inlineStr">
        <is>
          <t>Net cash used in financing activities</t>
        </is>
      </c>
      <c r="B36" s="5" t="n">
        <v>-266951</v>
      </c>
      <c r="C36" s="5" t="n">
        <v>-604363</v>
      </c>
    </row>
    <row r="37">
      <c r="A37" s="4" t="inlineStr">
        <is>
          <t>Effect of exchange rate on cash, cash equivalents and restricted cash</t>
        </is>
      </c>
      <c r="B37" s="5" t="n">
        <v>-1629</v>
      </c>
      <c r="C37" s="5" t="n">
        <v>-2375</v>
      </c>
    </row>
    <row r="38">
      <c r="A38" s="3" t="inlineStr">
        <is>
          <t>Cash, cash equivalents and restricted cash:</t>
        </is>
      </c>
      <c r="B38" s="4" t="inlineStr">
        <is>
          <t xml:space="preserve"> </t>
        </is>
      </c>
      <c r="C38" s="4" t="inlineStr">
        <is>
          <t xml:space="preserve"> </t>
        </is>
      </c>
    </row>
    <row r="39">
      <c r="A39" s="4" t="inlineStr">
        <is>
          <t>Decrease in cash, cash equivalents and restricted cash</t>
        </is>
      </c>
      <c r="B39" s="5" t="n">
        <v>-356317</v>
      </c>
      <c r="C39" s="5" t="n">
        <v>-459063</v>
      </c>
    </row>
    <row r="40">
      <c r="A40" s="4" t="inlineStr">
        <is>
          <t>Balance, beginning of period</t>
        </is>
      </c>
      <c r="B40" s="5" t="n">
        <v>2521793</v>
      </c>
      <c r="C40" s="5" t="n">
        <v>2969412</v>
      </c>
    </row>
    <row r="41">
      <c r="A41" s="4" t="inlineStr">
        <is>
          <t>Balance, end of period</t>
        </is>
      </c>
      <c r="B41" s="6" t="n">
        <v>2165476</v>
      </c>
      <c r="C41" s="6" t="n">
        <v>25103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In Everett, Massachusetts, the Company operates Encore Boston Harbor, an integrated res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months ended March 31, 2025 are not necessarily indicative of results to be expected for any other interim period or the full fiscal year ending December 31, 2025. These condensed consolidated financial statements should be read in conjunction with the consolidated financial statements and notes thereto in the Company's Annual Report on Form 10-K for the year ended December 31, 2024.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6, "Retail Joint Venture." If the entity does not qualify for consolidation and the Company has significant influence over the operating and financial decisions of the entity, the Company accounts for the entity under the equity method. All significant intercompany accounts and transactions have been eliminated. Certain amounts in the condensed consolidated balance sheet as of December 31, 2024 have been reclassified to be consistent with the current period presentation. These reclassifications had no effect on previously reported total assets, total liabilities, and total stockholders' defici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deferred tax assets and credit losses, estimates regarding the useful lives and recoverability of long-lived and intangible assets, and valuations of derivatives. Gaming Taxes The Company is subject to taxes based on gross gaming revenues in the jurisdictions in which it operates, subject to applicable jurisdictional adjustments. These gaming taxes are recorded as casino expenses in the accompanying Condensed Consolidated Statements of Income. These taxes totaled $440.7 million and $488.8 million for the three months ended March 31, 2025 and 2024, respectively. Investments in Unconsolidated Affiliates The Company accounts for its investment in Island 3, an unconsolidated affiliate which is constructing Wynn Al Marjan Island, using the equity method. Under the equity method, the investment's carrying value is adjusted for the Company’s share of the investee's earnings and losses, capital contributions to and distributions from Island 3, and capitalization of interest cost incurred by the Company during the investee's initial development period. The Company recognized an equity-method loss of $3.3 million and $1.5 million for the three months ended March 31, 2025 and 2024, respectively, in Pre-opening expense within the Condensed Consolidated Statements of Income. Recently Issued Accounting Standards The Company’s management has evaluated all of the recently issued, but not yet effective, accounting standards that have been issued or proposed by the Financial Accounting Standards Board ("FASB") or other standard-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0:18Z</dcterms:created>
  <dcterms:modified xmlns:dcterms="http://purl.org/dc/terms/" xmlns:xsi="http://www.w3.org/2001/XMLSchema-instance" xsi:type="dcterms:W3CDTF">2025-05-06T21:00:20Z</dcterms:modified>
</cp:coreProperties>
</file>